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Equity Method Investment" sheetId="12" state="visible" r:id="rId12"/>
    <sheet xmlns:r="http://schemas.openxmlformats.org/officeDocument/2006/relationships" name="Cyclone Separation, License Rig"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Notes Payable and Debentures" sheetId="16" state="visible" r:id="rId16"/>
    <sheet xmlns:r="http://schemas.openxmlformats.org/officeDocument/2006/relationships" name="Fair Value Measurement" sheetId="17" state="visible" r:id="rId17"/>
    <sheet xmlns:r="http://schemas.openxmlformats.org/officeDocument/2006/relationships" name="Common Stock, Preferred Stock a" sheetId="18" state="visible" r:id="rId18"/>
    <sheet xmlns:r="http://schemas.openxmlformats.org/officeDocument/2006/relationships" name="Stock Options and Restricted S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Net (Ta" sheetId="24" state="visible" r:id="rId24"/>
    <sheet xmlns:r="http://schemas.openxmlformats.org/officeDocument/2006/relationships" name="Income Taxes (Tables)" sheetId="25" state="visible" r:id="rId25"/>
    <sheet xmlns:r="http://schemas.openxmlformats.org/officeDocument/2006/relationships" name="Fair Value Measurement (Tables)" sheetId="26" state="visible" r:id="rId26"/>
    <sheet xmlns:r="http://schemas.openxmlformats.org/officeDocument/2006/relationships" name="Common Stock, Preferred Stock_2" sheetId="27" state="visible" r:id="rId27"/>
    <sheet xmlns:r="http://schemas.openxmlformats.org/officeDocument/2006/relationships" name="Stock Options and Restricted _2" sheetId="28" state="visible" r:id="rId28"/>
    <sheet xmlns:r="http://schemas.openxmlformats.org/officeDocument/2006/relationships" name="Organization and Description _2" sheetId="29" state="visible" r:id="rId29"/>
    <sheet xmlns:r="http://schemas.openxmlformats.org/officeDocument/2006/relationships" name="Basis of Presentation and Goi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Property and Equipment, Net (De" sheetId="33" state="visible" r:id="rId33"/>
    <sheet xmlns:r="http://schemas.openxmlformats.org/officeDocument/2006/relationships" name="Property and Equipment, Net - S" sheetId="34" state="visible" r:id="rId34"/>
    <sheet xmlns:r="http://schemas.openxmlformats.org/officeDocument/2006/relationships" name="Equity Method Investment (Detai" sheetId="35" state="visible" r:id="rId35"/>
    <sheet xmlns:r="http://schemas.openxmlformats.org/officeDocument/2006/relationships" name="Cyclone Separation, License R_2" sheetId="36" state="visible" r:id="rId36"/>
    <sheet xmlns:r="http://schemas.openxmlformats.org/officeDocument/2006/relationships" name="Related Party Transactions (Det" sheetId="37" state="visible" r:id="rId37"/>
    <sheet xmlns:r="http://schemas.openxmlformats.org/officeDocument/2006/relationships" name="Income Taxes (Details Narrative" sheetId="38" state="visible" r:id="rId38"/>
    <sheet xmlns:r="http://schemas.openxmlformats.org/officeDocument/2006/relationships" name="Income Taxes - Schedule of Effe" sheetId="39" state="visible" r:id="rId39"/>
    <sheet xmlns:r="http://schemas.openxmlformats.org/officeDocument/2006/relationships" name="Income Taxes - Schedule of Defe" sheetId="40" state="visible" r:id="rId40"/>
    <sheet xmlns:r="http://schemas.openxmlformats.org/officeDocument/2006/relationships" name="Notes Payable and Debentures (D" sheetId="41" state="visible" r:id="rId41"/>
    <sheet xmlns:r="http://schemas.openxmlformats.org/officeDocument/2006/relationships" name="Fair Value Measurement (Details" sheetId="42" state="visible" r:id="rId42"/>
    <sheet xmlns:r="http://schemas.openxmlformats.org/officeDocument/2006/relationships" name="Fair Value Measurement - Schedu" sheetId="43" state="visible" r:id="rId43"/>
    <sheet xmlns:r="http://schemas.openxmlformats.org/officeDocument/2006/relationships" name="Fair Value Measurement - Sche_2" sheetId="44" state="visible" r:id="rId44"/>
    <sheet xmlns:r="http://schemas.openxmlformats.org/officeDocument/2006/relationships" name="Common Stock, Preferred Stock_3" sheetId="45" state="visible" r:id="rId45"/>
    <sheet xmlns:r="http://schemas.openxmlformats.org/officeDocument/2006/relationships" name="Common Stock, Preferred Stock_4" sheetId="46" state="visible" r:id="rId46"/>
    <sheet xmlns:r="http://schemas.openxmlformats.org/officeDocument/2006/relationships" name="Stock Options and Restricted _3" sheetId="47" state="visible" r:id="rId47"/>
    <sheet xmlns:r="http://schemas.openxmlformats.org/officeDocument/2006/relationships" name="Stock Options and Restricted _4" sheetId="48" state="visible" r:id="rId48"/>
    <sheet xmlns:r="http://schemas.openxmlformats.org/officeDocument/2006/relationships" name="Stock Options and Restricted _5" sheetId="49" state="visible" r:id="rId49"/>
    <sheet xmlns:r="http://schemas.openxmlformats.org/officeDocument/2006/relationships" name="Stock Options and Restricted _6" sheetId="50" state="visible" r:id="rId50"/>
    <sheet xmlns:r="http://schemas.openxmlformats.org/officeDocument/2006/relationships" name="Commitments and Contingencies ("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565">
  <si>
    <t>Document and Entity Information - USD ($)</t>
  </si>
  <si>
    <t>12 Months Ended</t>
  </si>
  <si>
    <t>Dec. 31, 2018</t>
  </si>
  <si>
    <t>Mar. 29, 2019</t>
  </si>
  <si>
    <t>Jun. 29, 2018</t>
  </si>
  <si>
    <t>Document And Entity Information</t>
  </si>
  <si>
    <t>Entity Registrant Name</t>
  </si>
  <si>
    <t>Q2Earth Inc.</t>
  </si>
  <si>
    <t>Entity Central Index Key</t>
  </si>
  <si>
    <t>0001310527</t>
  </si>
  <si>
    <t>Document Type</t>
  </si>
  <si>
    <t>10-K</t>
  </si>
  <si>
    <t>Document Period End Date</t>
  </si>
  <si>
    <t>Dec. 31,
		2018</t>
  </si>
  <si>
    <t>Amendment Flag</t>
  </si>
  <si>
    <t>false</t>
  </si>
  <si>
    <t>Current Fiscal Year End Date</t>
  </si>
  <si>
    <t>--12-31</t>
  </si>
  <si>
    <t>Entity Well-known Seasoned Issuer</t>
  </si>
  <si>
    <t>No</t>
  </si>
  <si>
    <t>Entity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QPWR</t>
  </si>
  <si>
    <t>Document Fiscal Period Focus</t>
  </si>
  <si>
    <t>FY</t>
  </si>
  <si>
    <t>Document Fiscal Year Focus</t>
  </si>
  <si>
    <t>2018</t>
  </si>
  <si>
    <t>Consolidated Balance Sheets - USD ($)</t>
  </si>
  <si>
    <t>Dec. 31, 2017</t>
  </si>
  <si>
    <t>CURRENT ASSETS</t>
  </si>
  <si>
    <t>Cash</t>
  </si>
  <si>
    <t>Prepaid expenses and other assets</t>
  </si>
  <si>
    <t xml:space="preserve"> </t>
  </si>
  <si>
    <t>TOTAL CURRENT ASSETS</t>
  </si>
  <si>
    <t>PROPERTY AND EQUIPMENT, NET</t>
  </si>
  <si>
    <t>TOTAL ASSETS</t>
  </si>
  <si>
    <t>CURRENT LIABILITIES</t>
  </si>
  <si>
    <t>Accounts payable and accrued expenses</t>
  </si>
  <si>
    <t>Debentures</t>
  </si>
  <si>
    <t>Contract liabilities and license deposits</t>
  </si>
  <si>
    <t>TOTAL CURRENT LIABILITIES</t>
  </si>
  <si>
    <t>Convertible bridge notes, at fair value</t>
  </si>
  <si>
    <t>TOTAL LIABILITIES</t>
  </si>
  <si>
    <t>Redeemable convertible preferred stock - Series A; $0.0001 par value, 1,500 designated Series A, 600 shares issued and outstanding(liquidation preference of $671,836)</t>
  </si>
  <si>
    <t>STOCKHOLDERS' DEFICIT</t>
  </si>
  <si>
    <t>Preferred stock, $0.0001 par value; 5,000,000 shares authorized, no shares issued and outstanding</t>
  </si>
  <si>
    <t>Common stock, $0.0001 par value, 100,000,000 shares authorized, 51,997,460 and 48,384,009 shares issued and outstanding at December 31, 2018 and December 31, 2017, respectively</t>
  </si>
  <si>
    <t>Additional paid-in capital</t>
  </si>
  <si>
    <t>Subscription receivable</t>
  </si>
  <si>
    <t>Accumulated deficit</t>
  </si>
  <si>
    <t>TOTAL STOCKHOLDERS' DEFICIT</t>
  </si>
  <si>
    <t>TOTAL LIABILITIES AND STOCKHOLDERS' DEFICIT</t>
  </si>
  <si>
    <t>Consolidated Balance Sheets (Parenthetical) - USD ($)</t>
  </si>
  <si>
    <t>Statement of Financial Position [Abstract]</t>
  </si>
  <si>
    <t>Series A redeemable convertible preferred stock, par value</t>
  </si>
  <si>
    <t>Series A redeemable convertible preferred stock, shares designated</t>
  </si>
  <si>
    <t>Series A redeemable convertible preferred stock, shares issued</t>
  </si>
  <si>
    <t>Series A redeemable convertible preferred stock, shares outstanding</t>
  </si>
  <si>
    <t>Series A redeemable convertible preferred stock,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 - RELATED PARTY</t>
  </si>
  <si>
    <t>REVENUES</t>
  </si>
  <si>
    <t>TOTAL REVENUES</t>
  </si>
  <si>
    <t>COST OF REVENUES</t>
  </si>
  <si>
    <t>Gross profit</t>
  </si>
  <si>
    <t>EXPENSES</t>
  </si>
  <si>
    <t>Payroll</t>
  </si>
  <si>
    <t>Professional fees</t>
  </si>
  <si>
    <t>General and administrative</t>
  </si>
  <si>
    <t>Total Expenses</t>
  </si>
  <si>
    <t>LOSS FROM OPERATIONS</t>
  </si>
  <si>
    <t>OTHER INCOME (EXPENSE)</t>
  </si>
  <si>
    <t>Financing costs including interest</t>
  </si>
  <si>
    <t>Loss on equity method investment</t>
  </si>
  <si>
    <t>Gain on extinguishment of liabilities</t>
  </si>
  <si>
    <t>Acquisition transaction costs</t>
  </si>
  <si>
    <t>Change in fair value of convertible bridge notes</t>
  </si>
  <si>
    <t>Total Other Income (Expense)</t>
  </si>
  <si>
    <t>LOSS BEFORE INCOME TAXES</t>
  </si>
  <si>
    <t>INCOME TAXES</t>
  </si>
  <si>
    <t>NET LOSS</t>
  </si>
  <si>
    <t>PREFERRED STOCK</t>
  </si>
  <si>
    <t>Series A convertible contractual dividends</t>
  </si>
  <si>
    <t>NET LOSS ATTRIBUTABLE TO COMMON STOCKHOLDERS</t>
  </si>
  <si>
    <t>NET LOSS ATTRIBUTABLE TO COMMON STOCKHOLDERS: BASIC AND DILUTED</t>
  </si>
  <si>
    <t>WEIGHTED AVERAGE NUMBER OF COMMON SHARES OUTSTANDING: BASIC AND DILUTED</t>
  </si>
  <si>
    <t>Consolidated Statements of Stockholders' Deficit - USD ($)</t>
  </si>
  <si>
    <t>Preferred Stock [Member]</t>
  </si>
  <si>
    <t>Common Stock [Member]</t>
  </si>
  <si>
    <t>Additional Paid In Capital [Member]</t>
  </si>
  <si>
    <t>Subscription Receivable [Member]</t>
  </si>
  <si>
    <t>Accumulated Deficit [Member]</t>
  </si>
  <si>
    <t>Total</t>
  </si>
  <si>
    <t>Balance at Dec. 31, 2016</t>
  </si>
  <si>
    <t>Balance, shares at Dec. 31, 2016</t>
  </si>
  <si>
    <t>Amortization of stock option grants and restricted units</t>
  </si>
  <si>
    <t>Series A, preferred stock contractual dividends</t>
  </si>
  <si>
    <t>Issuance of stock to senior management</t>
  </si>
  <si>
    <t>Issuance of stock to senior management, shares</t>
  </si>
  <si>
    <t>Issuance of stock to settle accounts payable and accrued expenses</t>
  </si>
  <si>
    <t>Issuance of stock to settle accounts payable and accrued expenses, shares</t>
  </si>
  <si>
    <t>Forgiveness of deferred salary by officer</t>
  </si>
  <si>
    <t>Issuance of stock to consultants for services</t>
  </si>
  <si>
    <t>Issuance of stock to consultants for services, shares</t>
  </si>
  <si>
    <t>Reclassification of derivative liabilities upon adoption of ASU 2017-11</t>
  </si>
  <si>
    <t>Net loss</t>
  </si>
  <si>
    <t>Balance at Dec. 31, 2017</t>
  </si>
  <si>
    <t>Balance, shares at Dec. 31, 2017</t>
  </si>
  <si>
    <t>Conversion of bridge subscription to equity</t>
  </si>
  <si>
    <t>Conversion of bridge subscription to equity, shares</t>
  </si>
  <si>
    <t>Balance at Dec. 31, 2018</t>
  </si>
  <si>
    <t>Balance, shares at Dec. 31, 2018</t>
  </si>
  <si>
    <t>Consolidated Statements of Cash Flows - USD ($)</t>
  </si>
  <si>
    <t>CASH FLOWS FROM OPERATING ACTIVITIES</t>
  </si>
  <si>
    <t>Net Loss</t>
  </si>
  <si>
    <t>Adjustments to reconcile net loss to net cash used in operations:</t>
  </si>
  <si>
    <t>Depreciation and amortization</t>
  </si>
  <si>
    <t>Loss on equity investment</t>
  </si>
  <si>
    <t>Restricted shares issued for outside services</t>
  </si>
  <si>
    <t>Amortization of stock option grants and restricted stock unit grants</t>
  </si>
  <si>
    <t>Amortization of preferred stock discount</t>
  </si>
  <si>
    <t>Amortization of debt issuance costs</t>
  </si>
  <si>
    <t>Paid-in-kind interest - convertible bridge notes</t>
  </si>
  <si>
    <t>Changes in operating assets and liabilities</t>
  </si>
  <si>
    <t>Decrease in prepaid expenses and other current assets</t>
  </si>
  <si>
    <t>Increase (decrease) in accounts payable &amp; accrued expenses</t>
  </si>
  <si>
    <t>Increase in contract liabilities and license deposits</t>
  </si>
  <si>
    <t>Net cash used in operating activities</t>
  </si>
  <si>
    <t>CASH FLOWS FROM INVESTING ACTIVITIES</t>
  </si>
  <si>
    <t>Investment in Earth Property Holdings LLC</t>
  </si>
  <si>
    <t>Net cash used in investing activities</t>
  </si>
  <si>
    <t>CASH FLOWS FROM FINANCING ACTIVITIES</t>
  </si>
  <si>
    <t>Payment of capitalized leases</t>
  </si>
  <si>
    <t>Proceeds from notes payable - related parties, net of issuance costs</t>
  </si>
  <si>
    <t>Repayment of notes payable</t>
  </si>
  <si>
    <t>Proceeds from convertible bridge notes, net of issuance costs</t>
  </si>
  <si>
    <t>Net cash provided by financing activities</t>
  </si>
  <si>
    <t>NET (DECREASE) INCREASE IN CASH</t>
  </si>
  <si>
    <t>CASH - Beginning of period</t>
  </si>
  <si>
    <t>CASH - End of period</t>
  </si>
  <si>
    <t>SUPPLEMENTAL CASH FLOW DISCLOSURES:</t>
  </si>
  <si>
    <t>Payment of interest in cash</t>
  </si>
  <si>
    <t>Payment of income taxes</t>
  </si>
  <si>
    <t>NON-CASH INVESTING AND FINANCING ACTIVITIES:</t>
  </si>
  <si>
    <t>Conversion of payables, accrued interest, notes payable and notes payable - related parties to debentures</t>
  </si>
  <si>
    <t>Settlement of accounts payable and accrued expenses to 1,738,195 shares of common stock</t>
  </si>
  <si>
    <t>Reclassification of derivative liabilities to equity upon adoption of ASU 2017-11</t>
  </si>
  <si>
    <t>Settlement of accounts payable with property, equipment and licensing rights in Cyclone</t>
  </si>
  <si>
    <t>Accrual of contractual dividends on Series A convertible preferred stock</t>
  </si>
  <si>
    <t>Conversion of convertible bridge notes and accrued interest to 613,451 shares of common stock</t>
  </si>
  <si>
    <t>Consolidated Statements of Cash Flows (Parenthetical) - shares</t>
  </si>
  <si>
    <t>Statement of Cash Flows [Abstract]</t>
  </si>
  <si>
    <t>Common stock shares issued for settlement of accounts payable and accrued expenses</t>
  </si>
  <si>
    <t>Common stock shares issued for conversion of convertible bridge notes and accrued interest</t>
  </si>
  <si>
    <t>Organization and Description of Business</t>
  </si>
  <si>
    <t>Accounting Policies [Abstract]</t>
  </si>
  <si>
    <t>NOTE 1 – ORGANIZATION AND DESCRIPTION
OF BUSINESS Q2Earth, Inc. (hereinafter
the “Company”), incorporated in Delaware on August 26, 2004, is currently engaged in the business of managing compost
and soil manufacturing facilities, and is pursuing a plan of strategic acquisitions and investments in this sector through an unconsolidated investee called
Earth Property Holdings LLC, a Delaware limited liability company (“EPH”). Through EPH, the Company completed one acquisition
in November 2018 and a second in January 2019. The Company owns a 19.9% equity interest in EPH and manages all of its operations
pursuant to an eight-year management contract. The Company previously owned and licensed technology that converts waste fuels and
heat to power, which it sold to a licensee in August 2017. Formerly, the Company’s name was Q2Power Technologies, Inc., and
before that, Anpath Group, Inc. (“Anpath”). Q2Power Corp. (the
“Subsidiary” or “Q2P”) operated as an R&amp;D company focused on the conversion of waste to energy and
other valuable “reuse” products since July 2014. The operations of the Company have from 2014 until early 2017 been
essentially those of the Subsidiary. In May 2016, the Company began exploring other synergistic business lines such as compost
and soil manufacturing from waste water biosolids and other waste feedstocks. In 2017, the Company formally shifted its focus
from waste-to-energy technology R&amp;D, including selling its technology to a license in August 2017, to facilitating the acquisition
of, investment in, and operation of facilities that manufacture compost and sustainable soils from waste resources.</t>
  </si>
  <si>
    <t>Basis of Presentation and Going Concern</t>
  </si>
  <si>
    <t>Organization, Consolidation and Presentation of Financial Statements [Abstract]</t>
  </si>
  <si>
    <t>NOTE 2 – BASIS OF PRESENTATION
AND GOING CONCERN For the year ended
December 31, 2018, the Company used cash in operating activities of $1,068,638. The accumulated deficit since inception is $10,367,231,
which is comprised of operating losses and other expenses. Additionally, certain of the Company’s debentures and redeemable
convertible preferred stock mature on July 1, 2019. These conditions raise substantial doubt about the Company’s ability
to continue as a going concern. There is no guarantee whether the Company will be able to generate revenue and/or raise capital
sufficient to support its operations. The ability of the Company to continue as a going concern is dependent on management’s
plans which include implementation of its business model to facilitate the acquisition of and investment in cash-flowing businesses,
grow revenue and earnings of those companies which may result in added management fees for the Company, and continue to raise funds
for the Company through debt or equity offerings. The consolidated
financial statements do not include any adjustments that might result from the outcome of these uncertainties. The Company has
concluded that EPH is an unconsolidated investment. The primary investor and not the Company has ultimate control over major decisions
affecting EPH and the greatest economic risk. On March 31, 2017,
the Company completed the first $1,050,000 tranche of a convertible bridge note offering (the “Bridge Offering”). Through
the end of 2017, the Company closed an additional $600,000 of follow-on investments in the Bridge Offering. In 2018, the Company
raised an additional $980,000 in convertible notes on substantially same terms as the Bridge Offering with three accredited investors
and one institutional investor (the “Follow-On Bridge Offering”). In July 2018, the
Company signed a Stock Purchase Agreement for the purchase of all of the outstanding capital stock of George B. Wittmer Associates
Inc. (“GBWA”) of Callahan, Florida, from its sole shareholder. The closing of this agreement was subject to funding
and other closing conditions. On November 9, 2018, the Company transferred the agreement to acquire GBWA to EPH, and through EPH,
consummated the GBWA acquisition. Concurrently with the GBWA closing: (i) the Company signed an eight-year Management Agreement
(the “Management Agreement”) with EPH to oversee all of the operations of EPH and its acquired subsidiaries for an
initial annual fee of $200,000; (ii) appointed the Company’s CEO and President to serve as President and Secretary, respectively,
of EPH; and (iii) pursuant to the terms of EPH’s Limited Liability Company Agreement (the “LLC Agreement”) acquired
124,999 Class B Membership Units of EPH, equal to 19.9% of the voting interests of EPH, for $50,000. To complete the GBWA acquisition,
EPH raised $4.4 million from one institutional investor for 500,000 Class A Membership Units, equal to 80.1% of the voting interest
of EPH. On January 18, 2019,
EPH completed its second acquisition of Employee Owned Nursery Enterprises Ltd., a Texas limited partnership d/b/a Organics “by
Gosh” (“OBG”). Concurrently with the OBG acquisition, the Company: (i) acquired an additional 53,970 Class B
Membership Units in EPH for $21,588; and (ii) received an additional annual management fee of $500,000 plus expenses in connection
with the transaction.</t>
  </si>
  <si>
    <t>Summary of Significant Accounting Policies</t>
  </si>
  <si>
    <t>NOTE 3 – SUMMARY OF SIGNIFICANT ACCOUNTING
POLICIES Principles of Consolidation The consolidated financial
statements include the accounts of the Company and its Subsidiary. All significant inter-company transactions and balances have
been eliminated in consolidation. References herein to the Company include the Company and its Subsidiary, unless the context otherwise
requires. Cash The Company considers cash,
short-term deposits, and other investments with original maturities of no more than ninety days when acquired to be cash and cash
equivalents for the purposes of the statement of cash flows. The Company maintains cash balances at two financial institutions
and has experienced no losses with respect to amounts on deposit. Revenue Recognition On January 1, 2018,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Revenue for services in
2018 included a contract where the Company was paid for management of a related entity. In its review, management identifies that
a contract exists with a customer, identifies the performance obligations in the contract, determines the transaction price, allocates
the transaction price to the performance obligations in the contract, and then recognizes revenue when the Company satisfies a
specific performance obligation. Payments received before all the relevant criteria for revenue recognition are satisfied are recorded
as deferred revenue. The management services
to be provided to our related party are performance obligations satisfied evenly over a period of time. Therefore, revenue from
this management service agreement are recognized on a straight-line basis over the one-year service period. In 2017, revenue for services
from the Company’s business included contracts where the Company was paid to do feasibility studies, site assessment studies,
management work, and other similar services in connection with a third-party soil or compost manufacturing business. Revenue from
such services were recognized at the date of delivery of deliverables to customers when a formal arrangement existed, the price
was fixed or determinable, the delivery or milestone deliverable was completed, no other significant obligations of the Company
existed, and collectability was reasonably assured. Payments received before all the relevant criteria for revenue recognition
are satisfied are recorded as deferred revenue. 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The Company accounts for
transactions in which services are received from non-employees in exchange for equity instruments based on the fair value of the
equity instruments exchanged, in accordance with ASC 505-50, “ Equity Based payments to Non-employees Derivatives On January 1, 2017, the
Company adopted Accounting Standards Update (“ASU”) 2017-11, Earnings Per Share (Topic 260); Distinguishing Liabilities
from Equity (Topic 480); Derivatives and Hedging (Topic 815) Equity Method Investment Investments in partnerships,
joint ventures and less-than majority-owned subsidiaries in which we have significant influence are accounted for under the equity
method. The Company’s consolidated net income includes the Company’s proportionate share of the net income or loss
of our equity method investee. When we record our proportionate share of net income, it increases income (loss) — net in
our consolidated statements of operations and our carrying value in that investment. Conversely, when we record our proportionate
share of a net loss, it decreases income (loss) — net in our consolidated statements of income and our carrying value in
that investment. The Company’s proportionate share of the net income or loss of our equity method investees includes significant
operating and nonoperating items recorded by our equity method investee. These items can have a significant impact on the amount
of income (loss) — net in our consolidated statements of operations and our carrying value in those investments. Property and Equipment Property and equipment
are recorded at cost. Depreciation is computed on the straight-line method, based on the estimated useful lives of the assets as
follows:
Years
Furniture and equipment 7
Computers 5 Expenditures for maintenance
and repairs are charged to operations as incurred. Impairment of Long-Lived Assets The Company continually
evaluates the carrying value of its long-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 Income Taxes Income taxes are accounted
for under the asset and liability method as stipulated by FASB ASC 740, “ Income Taxes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8, the Company does not
believe it has any uncertain tax positions that would result in the Company having a liability to the taxing authorities; however,
federal returns have not been filed since the Company’s inception in 2014. Such delinquencies are being resolved by management
and a retained tax expert. Interest and penalties related to any unrecognized tax benefits is recognized in the consolidated financial
statements as a component of income taxes. 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t December 31, 2018, there
were the following potentially dilutive securities that were excluded from diluted net loss per share because their effect would
be anti-dilutive: 8,515,480 shares from common stock options, 5,337,345 shares from common stock warrants, 1,650,000 shares from
the conversion of debentures, 37,970,259 shares that may be converted from Bridge Notes (based upon an assumed conversion price
at December 31, 2018 of $0.082 per share), and 6,000,000 shares from the conversion of redeemable convertible preferred stock (not
inclusive of cumulative dividends which may be converted to shares of common stock under certain conditions). At December 31, 2017,
there were the following potentially dilutive securities that were excluded from diluted net loss per share because their effect
would be anti-dilutive: 6,915,480 shares from common stock options, 5,187,345 shares from common stock warrants, 1,100,000 shares
from the conversion of debentures (not inclusive of shares that may be converted from Bridge Notes, as the valuation and corresponding
share price were not determinable at such time), and 4,000,000 shares from the conversion of redeemable convertible preferred stock. Significant Estimat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 based compensation, the fair value of derivative liabilities and convertible bridge notes, and the assessment
and recognition of income taxes and contingencies. Actual results could differ from these estimates. Recent Accounting Pronouncements In February 2016, the FASB
issued ASU No. 2016-02, “ Leases (Topic 842) In July 2017, the FASB
issued ASU 2017-11, “ Earnings Per Share (Topic 260); Distinguishing Liabilities from Equity (Topic 480); Derivatives and
Hedging (Topic 815).” In June 2018, the FASB
issued ASU No. 2018-07, Compensation – Stock Compensation (Topic 718), Improvements to Nonemployee Share-Based Payment
Accounting In August 2018, the FASB
issued guidance that amends fair value disclosure requirements. The guidance removes disclosure requirements on the transfers between
Level 1 and Level 2 of the fair value hierarchy in addition to the disclosure requirements on the policy for timing of transfers
between levels and the valuation process for Level 3 fair value measurements. The guidance clarifies the measurement uncertainty
disclosure and adds disclosure requirements for Level 3 unrealized gains and losses and significant unobservable inputs used to
develop Level 3 fair value measurements. The guidance is effective for fiscal years beginning after December 15, 2019. Entities
are permitted to early adopt any removed or modified disclosures upon issuance and delay adoption of the additional disclosures
until the effective date. The Company is currently evaluating the impact of this new guidance on its consolidated financial statements
and disclosures. 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All the Company’s
revenue for the year ended December 31, 2018 was from fees earned from its 19.9% equity method investment, EPH, under a management
agreement. This is currently the Company’s sole source of revenue, and that agreement is terminable at will by EPH.</t>
  </si>
  <si>
    <t>Property and Equipment, Net</t>
  </si>
  <si>
    <t>Property, Plant and Equipment [Abstract]</t>
  </si>
  <si>
    <t>NOTE 4 –PROPERTY AND EQUIPMENT,
NET Property and equipment,
net consists of the following:
December 31, 2018
December 31, 2017
Furniture and computers $ 1,328 $ 1,328
Total 1,328 1,328
Accumulated depreciation (974 ) (775 )
Net property and equipment $ 354 $ 553 Depreciation expense
for the years ended December 31, 2018 and 2017 was $199 and $1,252 respectively.</t>
  </si>
  <si>
    <t>Equity Method Investment</t>
  </si>
  <si>
    <t>Equity Method Investments and Joint Ventures [Abstract]</t>
  </si>
  <si>
    <t>NOTE 5 – EQUITY METHOD INVESTMENT During November 2018,
the Company invested $50,000 for a 19.9% Class B limited liability membership interest in EPH and recorded this transaction as
an equity method investment due to the Company’s ability to exercise significant influence over EPH. The carrying value
of the investment in EPH was reduced to zero after recording the proportionate share of the investee’s net loss for the
year. The loss in equity investment has been presented on the consolidated statement of operations for the year ended December
31, 2018. As EPH was formed in 2018, there were no assets, liabilities or results of operations in 2017. There were no distributions
received from the equity method investment in 2018.</t>
  </si>
  <si>
    <t>Cyclone Separation, License Rights and Deferred Revenue</t>
  </si>
  <si>
    <t>Restructuring and Related Activities [Abstract]</t>
  </si>
  <si>
    <t>NOTE 6 – CYCLONE SEPARATION, LICENSE
RIGHTS AND DEFERRED REVENUE In 2014, Q2P purchased
for $175,000 certain licensing rights to use Cyclone Power Technologies’ (“Cyclone”) patented waste-to-power
engine technology. Also, as part of a separation agreement with Cyclone, Q2P assumed a license agreement between Cyclone and Phoenix
Power Group (“Phoenix”), which included deferred revenue of $250,000 from payments previously made to Cyclone for undelivered
products. The licensing rights were amortized over its estimated useful life of 4 years. Amortization expense for the year ended
December 31, 2018 and 2017 was $0 and $21,875, respectively. In January 2017, the Company
transferred and assigned to Phoenix a Technology Sales Agreement to deliver a waste-to-power system to a customer (the “Sales
Agreement”). Under the Sales Agreement, the Company had been paid $90,000 as of the date of transfer, and $68,000 was still
due from the customer based on milestones set forth in the Sales Agreement. Phoenix assumed the Sales Agreement, including deferred
revenue of $50,000, with all rights to receive the future payments thereunder, and responsibility to perform the services and provide
the products to the customer. The Company has no further responsibility under the Sales Agreement. In consideration for this transfer,
Phoenix agreed that the Company had completed and satisfied all financial obligations associated with all past agreements between
Phoenix and the Company, specifically: (1) $150,000 previously paid by Phoenix for durability testing of the Q2P engine, and (2)
delivery by the Company of the first ten engines at the rate of $10,000 per delivered engine for $100,000 in total. This deferred
revenue in the total amount of $250,000 was recorded as gain from the extinguishment of liabilities in the consolidated statement
of operations for the year ended December 31, 2017. In August 2017, the Company
closed a Technology Transfer and Assignment Agreement (the “Transfer Agreement”) with Phoenix to transfer to Phoenix
all of the Company’s technology and materials associated with Q2P’s external combustion engine, controls and auxiliary
systems (the “Q2P Technology”), developed both in conjunction with its license agreement with Cyclone and such other
Q2P Technology developed independently from the license agreement. Pursuant to a consent from Cyclone, the Company also transferred
and assigned the license agreement to Phoenix. In consideration for the transfer and assignment, which included net property and
equipment of $4,927, unamortized license fees to Cyclone of $47,396 and a payment to Cyclone of $15,000 to consent to the license
transfer, Phoenix satisfied and provided releases for $162,500 in past liabilities of Q2P associated with the development of the
Q2P Technology, made certain other payments to the Company’s prior engine manufacturer, and provided full releases from liability
from both Phoenix and Cyclone. The Company recorded a net gain from the extinguishment of liabilities of $95,178 in the consolidated
statement of operations for the year ended December 31, 2017. In connection with the
separation agreement with Cyclone, the Company also assumed a contract with Clean Carbon of Australia and a corresponding $10,064
prepayment for services or other value to be provided in the future. This deposit has been presented as contract liabilities on
the December 31, 2018 and 2017 consolidated balance sheets.</t>
  </si>
  <si>
    <t>Related Party Transactions</t>
  </si>
  <si>
    <t>Related Party Transactions [Abstract]</t>
  </si>
  <si>
    <t>NOTE 7 – RELATED PARTY TRANSACTIONS The Company
currently maintains an executive office in Florida, which is leased by GreenBlock Capital LLC, an investment firm that the Company’s
President serves as a Managing Director but holds no equity or voting rights. The Company has no formal agreement for this space
and pays no rent. The Company also sublets office space in Atlanta, Georgia, where it pays $500 per month on a month-to-month basis.
The lessor is a company that our CEO previously served as a senior executive. In March
2017, all outstanding Director accounts payable, accrued expenses and notes payable – related parties with an aggregate amount
of $156,368, were converted into the Company’s Bridge Offering (see Note 9). Further, $75,000 of the proceeds from the
Bridge Offering was received from the Company’s Chief Executive Officer and a Director. In April
2017, the Company’s President forgave $112,797 of deferred salary. This amount was reclassified from accrued expenses to
additional paid in capital during 2017. In May
2018, we received $12,500 from our Chief Executive Officer and a Director in the Follow-On Bridge Offering (see Note 9). During
the year ended December 31, 2018, the Company received $151,000 from our equity method investment (see Note 5) for prepaid management
fees. As of December 31, 2018, $117,667 of these fees remain as contract liabilities and we recognized $33,333 as revenues based
on the service period. During
the year ended December 31, 2018, the Company incurred legal fees of approximately $48,000 from a law firm in which our audit
committee chair is an employee. As of December 31, 2018, our accounts payable and accrued expenses include approximately
$30,000 due to this law firm.</t>
  </si>
  <si>
    <t>Income Taxes</t>
  </si>
  <si>
    <t>Income Tax Disclosure [Abstract]</t>
  </si>
  <si>
    <t>NOTE 8 – INCOME TAXES A reconciliation
of the differences between the effective income tax rates and the statutory federal tax rates for the years ended December 31,
2018 and 2017 (computed by applying the U.S. Federal corporate tax rate of 34 percent to the loss before taxes) is as follows:
2018 2017
Tax benefit at U.S. statutory rate $ 72,924 $ 924,190
State taxes, net of federal benefit 15,088 60,548
Stock and stock based compensation — (80,291 )
Change in fair value of convertible bridge notes and derivatives 339,559 (426,489 )
Amortization of preferred stock discount — (42,552 )
Gain on extinguishment of liabilities — 155,285
Change of U.S. federal rate — (695,021 )
Other permanent differences 2,551 36,973
Change in valuation allowance (490,122 ) 67,357
$ — $ — The tax effect of
temporary differences that give rise to significant portions of the deferred tax assets and liabilities for the years ended December
31, 2018 and 2017 consisted of the following:
2018 2017
Net operating loss carry-forward $ 1,830,186 $ 1,387,476
Accrued interest 46,069 46,069
Stock based compensation 44,861 —
Deferred revenue 2,551 —
Depreciation expense 343 343
Net deferred tax assets 1,924,010 1,433,888
Valuation allowance (1,924,010 ) (1,433,888 )
Total net deferred tax asset $ — $ — At December 31,
2018 and 2017, the Company had net deferred tax assets of $1,924,010 and $1,433,888 principally arising from net operating
loss carry-forwards for income tax purposes (“NOLs”). As management of the Company cannot determine that it is more
likely than not that the Company will realize the benefit of the net deferred tax asset, a valuation allowance equal to the net
deferred tax asset has been established at December 31, 2018 and 2017. At December 31, 2018, the Company has net operating loss
carry forwards totaling $7,221,095, which will begin to expire in 2034. The Company is delinquent in filing its federal
tax returns for several of the previous year periods since inception. Therefore, all tax years since the Company’s inception
remain open for examination. Management has retained a tax professional to assist in bringing these filings current. The Tax Cut and
Jobs Act which was enacted on December 22, 2017 reduced the federal corporate income tax rate from a maximum of 35% to a flat 21%.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Additionally, SAB 118 allows the Company
to record provisional amounts during a measurement period not to extend beyond one year of the enactment date. Because the Company
is still in the process of analyzing certain provisions of the Tax Act, the Company has determined that the adjustment to its deferred
taxes is a provisional amount as permitted under SAB 118. Due to the reduction of the federal corporate income tax rate the Company
reduced the value of its net deferred tax asset in 2017 by approximately $695,000. This amount was offset by a corresponding
change to the valuation allowance against the net deferred tax assets. The Company’s
NOL and tax credit carryovers may be significantly limited under the Internal Revenue Code (“IRC”). NOL and tax credit
carryovers are limited under Section 382 when there is a significant “ownership change” as defined in the IRC. During
the year ended December 31, 2018 and in prior years, the Company may have experienced such ownership changes, which could impose
such limitations. The limitations
imposed by the IRC would place an annual limitation on the amount of NOL and tax credit carryovers that can be utilized. When
the Company completes the necessary studies, the amount of NOL carryovers available may be reduced significantly. However, since
the valuation allowance fully reserves for all available carryovers, the effect of the reduction would be offset by a reduction
in the valuation allowance.</t>
  </si>
  <si>
    <t>Notes Payable and Debentures</t>
  </si>
  <si>
    <t>Debt Disclosure [Abstract]</t>
  </si>
  <si>
    <t>NOTE 9 – NOTES PAYABLE AND DEBENTURES In March
2017, the Company entered into a Modification and Extension Agreement with two holders of its Original Issue Discount Senior Secured
Convertible Debentures (the “Debentures”) to extend the maturity date to July 31, 2017, reset the conversion price
from $0.21 to $0.15, and waive any defaults under the Debentures from the expiration of the maturity date or otherwise. The exercise
price of the warrants that were issued with the Debentures (the “Warrants”), which had been reset to $0.50 per verbal
agreement of the parties in the third quarter of 2016, was formally documented under this March 2017 modification agreement. The
Debentures do not bear interest but contain an Original Issue Discount of $20,750. All assets of the Company are secured under
the Debentures, including our Subsidiary and its assets. The Debentures and Warrants contain certain anti-dilutive protection provisions
in the instance that the Company issues stock at a price below the stated conversion price of the Debentures, as well as other
standard protections for the holder. As of December 31, 2018 and 2017, the aggregate outstanding principal amount of the two Debentures
was $165,000. In March 2018, the Company and holders extended the maturity date of the Debentures until July 31, 2018 in return
for a reduction of the conversion price to $0.10 per share. In March 2019, the Company and the holders again extended the maturity
date of the debentures to July 1, 2019 for no additional consideration. On December
12, 2017, the Company paid-off in full a term loan agreement with one accredited investor in the principal amount of $150,000,
initially issued in March 2016. The loan bore 20% interest with interest payments due monthly. The Company incurred loan issuance
costs of 100,000 shares of common stock valued at $26,000, $3,000 cash and provided a second security interest in the assets of
the Company to the holders. The issuance costs were fully expensed in 2016. On March 22, 2017, prior to repayment, the Company
and the term loan holder entered into an addendum to the loan agreement which extended the maturity date to December 31, 2017,
allowed for conversion of the principal amount and accrued interest at the discretion of the holder to common stock, and waived
all defaults in return for payment of $30,000 which included a $15,000 late penalty and $15,000 of accrued but unpaid interest.
The Company determined that the new conversion feature had no intrinsic value and that the amended terms did not result in a significantly
different instrument, and, accordingly, accounted for the addendum as a modification of debt. This debt was repaid in full in December
2017. On March
31, 2017, the Company closed the initial $1,050,000 tranche in a convertible promissory note (the “Bridge
Notes”) offering (collectively, the “Bridge Offering”). In addition, as part of that initial closing,
three of the Company’s directors converted $156,368 and one shareholder converted $11,784 of prior notes and cash advances,
including interest thereon, into the Bridge Offering. As of the end of 2017, an additional $600,000 was raised under the Bridge
Offering and $23,756 of additional prior notes were converted into this round. In 2018, the Company raised an additional $980,000
in Follow-On Bridge Offering notes on substantially same terms as the Bridge Offering (but with a two-year maturity) with three
accredited investors, one being our Chief Executive Officer and another a Director who each entered into a $12,500 Bridge Note,
and one institutional investor. In June 2018, one of the original Bridge Notes for $50,000 plus $7,664 accrued interest
was converted by its holder into 613,451 shares of common stock. The
Bridge Notes from the Bridge Offering and the Follow-On Bridge Offering conducted in 2018 convert at a 50% discount to
the post-funding valuation of the Company at the closing of its next offering in the minimum amount of $5,000,000 (the “Equity
Offering”). The conversion valuation has a ceiling of $12,000,000, and a “floor” company value of $6,000,000
in the event there is no Equity Offering before the Bridge Notes are able to be converted. As of the date of filing, the Company
has not completed an Equity Offering defined in the Bridge Notes. Pursuant
to ASC 825-10-25-1, Fair Value Option, the Company made an irrevocable election at the time of issuance to report the Bridge Notes
at fair value, with changes in fair value recorded through the Company’s consolidated statements of operations as other income
(expense) in each reporting period. The fair value recorded as of December 31, 2018 was $2,960,000 (see Note 10) and the principal
amount due was $2,771,908. The change in fair value resulted in a gain for the year ended December 31, 2018. The fair value
recorded as of December 31, 2017 was $3,270,000 (see Note 10) and the principal amount due was $1,841,908. The change in fair value
resulted in a charge to earnings for the year ended December 31, 2017 of $1,254,379. The
Bridge Notes are currently convertible into common stock, or preferred stock if received by investors in the Equity Offering,
at the discretion of each holder based on the conversion formula provided in the Bridge Notes. Maturity is 36 months from issuance
(24 for the subsequently issued Follow-On Bridge Notes) with 15% annual interest which will be capitalized each year into the
principal of the Bridge Notes and paid in kind.</t>
  </si>
  <si>
    <t>Fair Value Measurement</t>
  </si>
  <si>
    <t>Fair Value Disclosures [Abstract]</t>
  </si>
  <si>
    <t>NOTE 10 – 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disclosed in Note 9,
the Bridge Notes are reported at fair value, with changes in fair value recorded through the Company’s consolidated statements
of operations as other income (expense) in each reporting period. The following tables set
forth the Company’s consolidated financial assets and liabilities measured at fair value by level within the fair value hierarchy
at December 31, 2018 and 2017. Assets and liabilities are classified in their entirety based on the lowest level of input that
is significant to the fair value measurement.
Fair value at
December 31, 2018 Level 1 Level 2 Level 3
Convertible Bridge Notes $ 2,960,000 $ - $ - $ 2,960,000
Total $ 2,960,000 $ - $ - $ 2,960,000
Fair value at
December 31, 2017 Level 1 Level 2 Level 3
Convertible Bridge Notes $ 3,270,000 $ - $ - $ 3,270,000
Total $ 3,270,000 $ - $ - $ 3,270,000 There were no transfers
between levels during 2017 and through December 31, 2018. However, in accordance with ASU 2017-11, “ Earnings Per Share
(Topic 260); Distinguishing Liabilities from Equity (Topic 480);” Derivatives and Hedging (Topic 815), The following tables present
a reconciliation of the beginning and ending balances of items measured at fair value on a recurring basis that use significant
unobservable inputs (Level 3) and the related realized and unrealized gains (losses) recorded in the consolidated statement of
operations during the periods.
Year Ended December 31, 2018
Fair value, December 31, 2017 $ 3,270,000
Issuances of debt 980,000
Accrued interest 339,146
Conversions of debt and accrued interest to shares of common stock (57,664 )
Amortization of debt issuance costs 5,000
Net unrealized gain on convertible bridge notes (1,576,482 )
Fair value, December 31, 2018 $ 2,960,000
Year Ended December 31, 2017
Fair value, December 31, 2016 $ 0
Issuances of debt 1,841,908
Accrued interest 184,963
Amortization of debt issuance costs (11,250 )
Net unrealized loss on convertible bridge notes 1,254,379
Fair value, December 31, 2017 $ 3,270,000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 The following assumptions
were used to value the Company’s convertible Bridge Notes at December 31, 2018: dividend yield of -0-%, volatility of 170%,
risk free rate of 2.59% and an expected term of 1.25 years. The fair value of the Bridge Note was estimated based on the present
value expected future cash flows using a discount rate of 20%.</t>
  </si>
  <si>
    <t>Common Stock, Preferred Stock and Warrants</t>
  </si>
  <si>
    <t>Equity [Abstract]</t>
  </si>
  <si>
    <t>NOTE 11 – COMMON STOCK, PREFERRED
STOCK AND WARRANTS Common Stock The Company issued
3,000,000 fully vested shares of common stock in 2018 in connection with a seven-month services agreement that
ends March 31, 2019. The Company measured the fair value of the common stock issued based on the market price on contract execution
date as no specific performance by the grantee is required to retain the issued shares. For the year ended December 31, 2018, we
recognized $154,286 of compensation expense for this service agreement based on the total fair value of shares issued of $270,000
and the term of the service agreement. The Company issued 613,451
shares of common stock in 2018 in connection with the conversion of $50,000 of principal plus $7,664 of interest on the
Bridge Notes (see Note 9). Redeemable Convertible Preferred
Stock The Company has
600 shares of Preferred Stock issued and outstanding, which currently are convertible at $0.10 per share of the Company’s
common stock (the “Conversion Price”), as per the terms of a March 2018 Modification and Extension Agreement (the “2018
Modification”). The Preferred Stock bears a 6% dividend per annum, calculable and payable per quarter in cash or additional
shares of common stock as determined in the Certificate of Designation. The Preferred Stock has no voting rights until converted
to common stock and has a liquidation preference equal to the aggregate purchase price of $600,000 plus accrued dividends. In December
2017 and January 2018, the Company was obligated to redeem all of the then outstanding Preferred Stock, for an amount in cash equal
to the Two Year Redemption Amount (such redemption, the “Two Year Redemption”). The Company extended the redemption
date to July 1, 2019 pursuant to a new modification agreement signed in March 2019. Each share of Preferred Stock received
warrants (the “Warrants”) equal to one-half of the Purchase Price to purchase common stock in the Company exercisable
for five years following closing, currently exercisable at a price of $0.50 per share. The Preferred Stock
has price protection provisions in the case that the Company issues any shares of stock not pursuant to an “Exempt Issuance”
at a price below the Conversion Price. Exempt Issuances include: (i) shares of Common Stock or common stock equivalents issued
pursuant to the original merger of the company or any funding contemplated by that transaction; (ii) any common stock or convertible
securities outstanding as of the date of closing; (iii) common stock or common stock equivalents issued in connection with strategic
acquisitions; (iv) shares of common stock or equivalents issued to employees, directors or consultants pursuant to a plan, subject
to limitations in amount and price; and (v) other similar transactions. The Certificate of Designation contains restrictive covenants
not to incur certain debt, repurchase shares of common stock, pay dividends or enter into certain transactions with affiliates
without consent of holders of 67% of the Preferred Stock. The holders of the Preferred Stock consented to the Bridge Offering.
The redemption date of the unconverted shares of Preferred Stock was extended to July 1, 2019 per a modification agreement signed
in March 2019. Management has determined
that the Preferred Stock is more akin to a debt security than equity primarily because it contains a mandatory 2-year redemption
at the option of the holder, which only occurs if the Preferred Stock is not converted to common stock. Therefore, management has
presented the Preferred Stock outside of permanent equity as mezzanine equity, which does not factor in to the totals of either
liabilities or equity. In 2016, the proceeds were allocated between the three features of the stock offering: the embedded conversion
feature in the Preferred Stock, the warrants, and the Preferred Stock itself. The fair values of the embedded conversion feature
and warrants were recorded as a discount against the stated value of the Preferred Stock on the date of issuance. This discount
was amortized to interest expense over the term of the redemption period (2 years), which would result in the accretion of the
Preferred Stock to its full redemption value. Unamortized discount as of December 31, 2018 and 2017 was $0 and $1,062, respectively.
Interest expense related to the preferred stock discount for the years ended December 31, 2018, and 2017 was $1,062 and $125,155,
respectively. The Preferred Stock
carries a 6% per annum dividend calculated on the stated value of the stock and is cumulative and payable quarterly beginning July
1, 2016. These dividends are accrued at each reporting period. They add to the redemption value of the stock; however, as the Company
shows an accumulated deficit, the charge has been recognized in additional paid-in capital. Warrants The following is
a summary of all outstanding common stock warrants as of December 31, 2018:
Number of Warrants Exercise price per share Average remaining term in years
Warrants issued in connection with issuance of Debentures 2,033,500 $ 0.50 0.75
Warrants issued in connection with issuance of Preferred Stock 1,153,845 $ 0.50 2.05
Warrants issued in connection with a services contract 1,000,000 $ 0.20 1.48
Warrants issued in connection with a services contract 1,000,000 $ 0.35 1.48 During the year
ended December 31, 2018, we committed to issuing warrants to purchase 150,000 shares of common stock at $.04 per share and expiring
in five years, to one of our consultants prior to the consummation of any merger or equity financing of more than $1,000,000.
These warrants are provisional and are not considered outstanding or granted as of December 31, 2018.</t>
  </si>
  <si>
    <t>Stock Options and Restricted Stock Units</t>
  </si>
  <si>
    <t>Disclosure of Compensation Related Costs, Share-based Payments [Abstract]</t>
  </si>
  <si>
    <t>NOTE 12 – STOCK OPTIONS AND RESTRICTED
STOCK UNITS On July 31, 2014, the Board
of Directors of Q2P approved the Founders Stock Option Plan (“Founders Plan”) and the 2014 Employee Stock Option Plan
(the “2014 Plan”), collectively the “Option Plans”. The Option Plans were developed to provide a means
whereby directors and selected employees, officers, consultants, and advisors of the Company may be granted incentive or non-qualified
stock options to purchase restricted common stock of the Company. On February 25, 2016, to accommodate the appointment of new Board
members and additional incentive stock options and stock grants to key employees of the Company, the Board approved the 2016 Omnibus
Equity Incentive Plan (“2016 Plan”), which allowed for an additional four million shares of common stock, stock options,
stock rights (restricted stock units), or stock appreciation rights to be granted by the Board in its discretion. This authorized
amount was increased to 10 million shares by Board resolution and amendment to the 2016 Plan in 2017. In June 2018, the Company
issued a total of 1,600,000 common stock options under the 2016 Plan to three independent Board members and one Board observer.
The options vest one-half immediately and the balance in 6 months, with a 10-year term and exercisable at $0.10 per share. The
options were valued at $64,440 (pursuant to the Black Scholes valuation model, and as shown in the table detailing the calculation
of fair value below), based on an exercise price of $0.10 per share and estimated expected term of 3.0 years. Option Repricing On July 13, 2018, the compensation
committee of the Company’s Board of Directors, approved a one-time stock option repricing program (the “Option Repricing”)
to permit the Company to reprice certain options to purchase the Company’s Common Stock held by its current directors, officers
and employees (the “Eligible Options”), which actions became effective on July 13, 2018. Under the Option Repricing,
as of the date the Option Repricing became effective, Eligible Options with an exercise price at or above $0.21 per share (representing
an aggregate of 5,331,000 options, or 59% of the total outstanding) were amended to reduce such exercise price to $0.10. The impact of the repricing
was a one-time incremental non-cash charge of approximately $49,722, which was recorded as stock option expense in 2018. An additional
$333 of expense is being charged to operations over the remaining term of the options. Total stock-based compensation
to employees and non-employees for the year ended December 31, 2018 was $177,178. A summary of the common
stock options issued under the Option Plans and the 2016 Plan for the period from December 31, 2017 through December 31, 2018 follows:
Number Outstanding
Weighted Avg. Exercise
Weighted Avg.
Balance, December 31, 2016 6,115,480 $ 0.21 7.1
Options issued 800,000 0.21 9.2
Options exercised -
Options cancelled -
Balance, December 31, 2017 6,915,480 $ 0.21 5.6
Options issued 1,600,000 0.10 9.3
Options exercised — — —
Options cancelled — — —
Balance, December 31, 2018 8,515,480 $ 0.12 5.5 The vested and exercisable
options at period end follows:
Exercisable/ Vested Options Outstanding Weighted Avg. Exercise Price
Weighted Avg. Remaining Contractual Life (Years)
Balance, December 31, 2018 8,515,480 $ 0.19 6.00
The fair value of new stock
options and warrants granted and repriced stock options using the Black-Scholes option pricing model was calculated using the following
assumptions for the year ended December 31, 2018:
Year Ended December 31, 2018
Risk free interest rate 2.61 – 2.66 %
Expected volatility 131.4 %
Expected dividend yield 0 %
Expected term in years 3.0
Average value per options $ 0.04 – 0.05 The fair value of new stock
options and warrants granted using the Black-Scholes option pricing model was calculated using the following assumptions for the
year ended December 31, 2017:
Year Ended December 31, 2017
Risk free interest rate 1.28-1.84 %
Expected volatility 101.2-125.0 %
Expected dividend yield 0 %
Expected term in years 2.08-5.25
Average value per options $ 0.04-0.08 Expected volatility is
based on historical volatility of a group of 5 comparable companies, due to the low trading volume of the Company’s own
stock. Short Term U.S. Treasury rates were utilized as the risk-free interest rate. The expected term of the options was calculated
using the alternative simplified method codified as ASC 718 “ Accounting for Stock Based Compensation,</t>
  </si>
  <si>
    <t>Commitments and Contingencies</t>
  </si>
  <si>
    <t>Commitments and Contingencies Disclosure [Abstract]</t>
  </si>
  <si>
    <t>NOTE 13 – COMMITMENTS AND CONTINGENCIES In April 2017, the
Company entered into two Employment Agreements, the first with its Chairman and, as of July 2017, CEO; and the second with its
previous CEO and, as of July 2017, President and General Counsel. The annual salaries under these Employment Agreements are $350,000
and $220,000, respectively, and agreements have provisions for severances in the instance either executive is terminated without
cause or after a change in control (24 months for the CEO and 12 months for the President). Pursuant to a services
agreement signed in 2018, an additional 150,000 warrants with a five-year term and exercisable at $0.04 per share are issuable
to the provider, but were not formally issued in 2018.</t>
  </si>
  <si>
    <t>Subsequent Events</t>
  </si>
  <si>
    <t>Subsequent Events [Abstract]</t>
  </si>
  <si>
    <t>NOTE 14 - SUBSEQUENT EVENTS On January 18, 2019,
in connection with the closing of EPH’s second acquisition and additional equity funding, the Company purchased 53,970 Class
B Units in EPH for $21,588. With this purchase, the Company maintained its 19.9% voting interest in EPH. Also in connection with
this acquisition closing, EPH paid the Company an additional $500,000 annual management fee. In March 2019,
the Company signed modification agreements with the two holders of the Company’s Preferred Stock and Convertible Debentures
to extend the redemption and maturity dates of those securities to July 1, 2019, and to waive any prior defaults thereunder.</t>
  </si>
  <si>
    <t>Summary of Significant Accounting Policies (Policies)</t>
  </si>
  <si>
    <t>Principles of Consolidation</t>
  </si>
  <si>
    <t>Principles of Consolidation The consolidated
financial statements include the accounts of the Company and its Subsidiary. All significant inter-company transactions and balances
have been eliminated in consolidation. References herein to the Company include the Company and its Subsidiary, unless the context
otherwise requires.</t>
  </si>
  <si>
    <t>Cash The Company considers
cash, short-term deposits, and other investments with original maturities of no more than ninety days when acquired to be cash
and cash equivalents for the purposes of the statement of cash flows. The Company maintains cash balances at two financial institutions
and has experienced no losses with respect to amounts on deposit.</t>
  </si>
  <si>
    <t>Revenue Recognition</t>
  </si>
  <si>
    <t>Revenue Recognition On January 1, 2018,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Revenue for services in
2018 included a contract where the Company was paid for management of a related entity. In its review, management identifies that
a contract exists with a customer, identifies the performance obligations in the contract, determines the transaction price, allocates
the transaction price to the performance obligations in the contract, and then recognizes revenue when the Company satisfies a
specific performance obligation. Payments received before all the relevant criteria for revenue recognition are satisfied are recorded
as deferred revenue. The management services
to be provided to our related party are performance obligations satisfied evenly over a period of time. Therefore, revenue from
this management service agreement are recognized on a straight-line basis over the one-year service period. In 2017, revenue for services
from the Company’s business included contracts where the Company was paid to do feasibility studies, site assessment studies,
management work, and other similar services in connection with a third-party soil or compost manufacturing business. Revenue from
such services were recognized at the date of delivery of deliverables to customers when a formal arrangement existed, the price
was fixed or determinable, the delivery or milestone deliverable was completed, no other significant obligations of the Company
existed, and collectability was reasonably assured. Payments received before all the relevant criteria for revenue recognition
are satisfied are recorded as deferred revenue.</t>
  </si>
  <si>
    <t>Stock Based Compensation</t>
  </si>
  <si>
    <t>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The Company accounts
for transactions in which services are received from non-employees in exchange for equity instruments based on the fair value
of the equity instruments exchanged, in accordance with ASC 505-50, “ Equity Based payments to Non-employees</t>
  </si>
  <si>
    <t>Derivatives</t>
  </si>
  <si>
    <t xml:space="preserve">Derivatives On January 1, 2017,
the Company adopted Accounting Standards Update (“ASU”) 2017-11, Earnings Per Share (Topic 260); Distinguishing
Liabilities from Equity (Topic 480); Derivatives and Hedging (Topic 815) </t>
  </si>
  <si>
    <t>Equity Method Investment Investments in
partnerships, joint ventures and less-than majority-owned subsidiaries in which we have significant influence are accounted for
under the equity method. The Company’s consolidated net income includes the Company’s proportionate share of the net
income or loss of our equity method investee. When we record our proportionate share of net income, it increases income (loss)
— net in our consolidated statements of operations and our carrying value in that investment. Conversely, when we record
our proportionate share of a net loss, it decreases income (loss) — net in our consolidated statements of income and our
carrying value in that investment. The Company’s proportionate share of the net income or loss of our equity method investees
includes significant operating and nonoperating items recorded by our equity method investee. These items can have a significant
impact on the amount of income (loss) — net in our consolidated statements of operations and our carrying value in those
investments.</t>
  </si>
  <si>
    <t>Property and Equipment</t>
  </si>
  <si>
    <t>Property and Equipment Property and equipment
are recorded at cost. Depreciation is computed on the straight-line method, based on the estimated useful lives of the assets as
follows:
Years
Furniture and equipment 7
Computers 5 Expenditures for
maintenance and repairs are charged to operations as incurred.</t>
  </si>
  <si>
    <t>Impairment of Long-Lived Assets</t>
  </si>
  <si>
    <t>Impairment of Long-Lived Assets The Company continually
evaluates the carrying value of its long-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t>
  </si>
  <si>
    <t>Income Taxes Income taxes are
accounted for under the asset and liability method as stipulated by FASB ASC 740, “ Income Taxes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8, the Company does not believe it has any uncertain tax positions that would result in the Company having a liability to the
taxing authorities; however, federal returns have not been filed since the Company’s inception in 2014. Such delinquencies
are being resolved by management and a retained tax expert. Interest and penalties related to any unrecognized tax benefits
is recognized in the consolidated financial statements as a component of income taxes.</t>
  </si>
  <si>
    <t xml:space="preserve">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
  </si>
  <si>
    <t>Basic and Diluted Loss Per Share</t>
  </si>
  <si>
    <t>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t December 31, 2018,
there were the following potentially dilutive securities that were excluded from diluted net loss per share because their effect
would be anti-dilutive: 8,515,480 shares from common stock options, 5,337,345 shares from common stock warrants, 1,650,000 shares
from the conversion of debentures, 37,970,259 shares that may be converted from Bridge Notes (based upon an assumed conversion
price at December 31, 2018 of $0.082 per share), and 6,000,000 shares from the conversion of redeemable convertible preferred
stock (not inclusive of cumulative dividends which may be converted to shares of common stock under certain conditions). At December
31, 2017, there were the following potentially dilutive securities that were excluded from diluted net loss per share because
their effect would be anti-dilutive: 6,915,480 shares from common stock options, 5,187,345 shares from common stock warrants,
1,100,000 shares from the conversion of debentures (not inclusive of shares that may be converted from Bridge Notes, as the valuation
and corresponding share price were not determinable at such time), and 4,000,000 shares from the conversion of redeemable convertible
preferred stock.</t>
  </si>
  <si>
    <t>Significant Estimates</t>
  </si>
  <si>
    <t>Significant Estimat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 based compensation, the fair value of derivative liabilities and convertible
bridge notes, and the assessment and recognition of income taxes and contingencies. Actual results could differ from these estimates.</t>
  </si>
  <si>
    <t>Recent Accounting Pronouncements</t>
  </si>
  <si>
    <t>Recent Accounting Pronouncements In February 2016,
the FASB issued ASU No. 2016-02, “ Leases (Topic 842) In July 2017, the
FASB issued ASU 2017-11, “ Earnings Per Share (Topic 260); Distinguishing Liabilities from Equity (Topic 480); Derivatives
and Hedging (Topic 815).” In June 2018, the
FASB issued ASU No. 2018-07, Compensation – Stock Compensation (Topic 718), Improvements to Nonemployee Share-Based
Payment Accounting In August 2018,
the FASB issued guidance that amends fair value disclosure requirements. The guidance removes disclosure requirements on the transfers
between Level 1 and Level 2 of the fair value hierarchy in addition to the disclosure requirements on the policy for timing of
transfers between levels and the valuation process for Level 3 fair value measurements. The guidance clarifies the measurement
uncertainty disclosure and adds disclosure requirements for Level 3 unrealized gains and losses and significant unobservable inputs
used to develop Level 3 fair value measurements. The guidance is effective for fiscal years beginning after December 15, 2019.
Entities are permitted to early adopt any removed or modified disclosures upon issuance and delay adoption of the additional disclosures
until the effective date. The Company is currently evaluating the impact of this new guidance on its consolidated financial statements
and disclosures.</t>
  </si>
  <si>
    <t>Concentration of Risk</t>
  </si>
  <si>
    <t>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All the Company’s
revenue for the year ended December 31, 2018 was from fees earned from its 19.9% equity method investment, EPH, under a management
agreement. This is currently the Company’s sole source of revenue, and that agreement is terminable at will by EPH.</t>
  </si>
  <si>
    <t>Summary of Significant Accounting Policies (Tables)</t>
  </si>
  <si>
    <t>Schedule of Property and Equipment Estimated Useful Lives</t>
  </si>
  <si>
    <t>Depreciation is
computed on the straight-line method, based on the estimated useful lives of the assets as follows:
Years
Furniture and equipment 7
Computers 5</t>
  </si>
  <si>
    <t>Property and Equipment, Net (Tables)</t>
  </si>
  <si>
    <t>Schedule of Property and Equipment, Net</t>
  </si>
  <si>
    <t xml:space="preserve">Property and equipment,
net consists of the following:
December 31, 2018
December 31, 2017
Furniture and computers $ 1,328 $ 1,328
Total 1,328 1,328
Accumulated depreciation (974 ) (775 )
Net property and equipment $ 354 $ 553 </t>
  </si>
  <si>
    <t>Income Taxes (Tables)</t>
  </si>
  <si>
    <t>Schedule of Effective Income Tax Rates Reconciliation</t>
  </si>
  <si>
    <t xml:space="preserve">A reconciliation
of the differences between the effective income tax rates and the statutory federal tax rates for the years ended December 31,
2018 and 2017 (computed by applying the U.S. Federal corporate tax rate of 34 percent to the loss before taxes) is as follows:
2018 2017
Tax benefit at U.S. statutory rate $ 72,924 $ 924,190
State taxes, net of federal benefit 15,088 60,548
Stock and stock based compensation — (80,291 )
Change in fair value of convertible bridge notes and derivatives 339,559 (426,489 )
Amortization of preferred stock discount — (42,552 )
Gain on extinguishment of liabilities — 155,285
Change of U.S. federal rate — (695,021 )
Other permanent differences 2,551 36,973
Change in valuation allowance (490,122 ) 67,357
$ — $ — </t>
  </si>
  <si>
    <t>Schedule of Deferred Tax Assets and Liabilities</t>
  </si>
  <si>
    <t xml:space="preserve">The tax effect of
temporary differences that give rise to significant portions of the deferred tax assets and liabilities for the years ended December
31, 2018 and 2017 consisted of the following:
2018 2017
Net operating loss carry-forward $ 1,830,186 $ 1,387,476
Accrued interest 46,069 46,069
Stock based compensation 44,861 —
Deferred revenue 2,551 —
Depreciation expense 343 343
Net deferred tax assets 1,924,010 1,433,888
Valuation allowance (1,924,010 ) (1,433,888 )
Total net deferred tax asset $ — $ — </t>
  </si>
  <si>
    <t>Fair Value Measurement (Tables)</t>
  </si>
  <si>
    <t>Schedule of Liabilities Measured at Fair Value</t>
  </si>
  <si>
    <t xml:space="preserve">Assets and liabilities
are classified in their entirety based on the lowest level of input that is significant to the fair value measurement.
Fair value at
December 31, 2018 Level 1 Level 2 Level 3
Convertible Bridge Notes $ 2,960,000 $ - $ - $ 2,960,000
Total $ 2,960,000 $ - $ - $ 2,960,000
Fair value at
December 31, 2017 Level 1 Level 2 Level 3
Convertible Bridge Notes $ 3,270,000 $ - $ - $ 3,270,000
Total $ 3,270,000 $ - $ - $ 3,270,000 </t>
  </si>
  <si>
    <t>Schedule of Reconciliation of Level 3 Conversion Option Liability</t>
  </si>
  <si>
    <t xml:space="preserve">The following tables present
a reconciliation of the beginning and ending balances of items measured at fair value on a recurring basis that use significant
unobservable inputs (Level 3) and the related realized and unrealized gains (losses) recorded in the consolidated statement of
operations during the periods.
Year Ended December 31, 2018
Fair value, December 31, 2017 $ 3,270,000
Issuances of debt 980,000
Accrued interest 339,146
Conversions of debt and accrued interest to shares of common stock (57,664 )
Amortization of debt issuance costs 5,000
Net unrealized gain on convertible bridge notes (1,576,482 )
Fair value, December 31, 2018 $ 2,960,000
Year Ended December 31, 2017
Fair value, December 31, 2016 $ 0
Issuances of debt 1,841,908
Accrued interest 184,963
Amortization of debt issuance costs (11,250 )
Net unrealized loss on convertible bridge notes 1,254,379
Fair value, December 31, 2017 $ 3,270,000 </t>
  </si>
  <si>
    <t>Common Stock, Preferred Stock and Warrants (Tables)</t>
  </si>
  <si>
    <t>Summary of All Outstanding Common Stock Warrants</t>
  </si>
  <si>
    <t xml:space="preserve">The following is
a summary of all outstanding common stock warrants as of December 31, 2018:
Number of Warrants Exercise price per share Average remaining term in years
Warrants issued in connection with issuance of Debentures 2,033,500 $ 0.50 0.75
Warrants issued in connection with issuance of Preferred Stock 1,153,845 $ 0.50 2.05
Warrants issued in connection with a services contract 1,000,000 $ 0.20 1.48
Warrants issued in connection with a services contract 1,000,000 $ 0.35 1.48 </t>
  </si>
  <si>
    <t>Stock Options and Restricted Stock Units (Tables)</t>
  </si>
  <si>
    <t>Summary of Common Stock Options Issued Under Option Plans</t>
  </si>
  <si>
    <t xml:space="preserve">A summary of the common
stock options issued under the Option Plans and the 2016 Plan for the period from December 31, 2017 through December 31, 2018 follows:
Number Outstanding
Weighted Avg. Exercise
Weighted Avg.
Balance, December 31, 2016 6,115,480 $ 0.21 7.1
Options issued 800,000 0.21 9.2
Options exercised -
Options cancelled -
Balance, December 31, 2017 6,915,480 $ 0.21 5.6
Options issued 1,600,000 0.10 9.3
Options exercised — — —
Options cancelled — — —
Balance, December 31, 2018 8,515,480 $ 0.12 5.5 </t>
  </si>
  <si>
    <t>Schedule of Vested and Exercisable Options at Period End</t>
  </si>
  <si>
    <t xml:space="preserve">The vested and exercisable
options at period end follows:
Exercisable/ Vested Options Outstanding Weighted Avg. Exercise Price
Weighted Avg. Remaining Contractual Life (Years)
Balance, December 31, 2018 8,515,480 $ 0.19 6.00 </t>
  </si>
  <si>
    <t>Schedule of Fair Value of New Stock Options Granted Using the Assumptions</t>
  </si>
  <si>
    <t xml:space="preserve">The fair value of
new stock options and warrants granted and repriced stock options using the Black-Scholes option pricing model was calculated using
the following assumptions for the year ended December 31, 2018:
Year Ended December 31, 2018
Risk free interest rate 2.61 – 2.66 %
Expected volatility 131.4 %
Expected dividend yield 0 %
Expected term in years 3.0
Average value per options $ 0.04 – 0.05 The fair value of
new stock options and warrants granted using the Black-Scholes option pricing model was calculated using the following assumptions
for the year ended December 31, 2017:
Year Ended December 31, 2017
Risk free interest rate 1.28-1.84 %
Expected volatility 101.2-125.0 %
Expected dividend yield 0 %
Expected term in years 2.08-5.25
Average value per options $ 0.04-0.08 </t>
  </si>
  <si>
    <t>Organization and Description of Business (Details Narrative) - Earth Property Holdings LLC [Member]</t>
  </si>
  <si>
    <t>Equity method investment ownership percentage</t>
  </si>
  <si>
    <t>19.90%</t>
  </si>
  <si>
    <t>November 2018 and January 2019 [Member]</t>
  </si>
  <si>
    <t>Contract term</t>
  </si>
  <si>
    <t>5 years</t>
  </si>
  <si>
    <t>Basis of Presentation and Going Concern (Details Narrative) - USD ($)</t>
  </si>
  <si>
    <t>Nov. 09, 2018</t>
  </si>
  <si>
    <t>Mar. 31, 2017</t>
  </si>
  <si>
    <t>Nov. 09, 2019</t>
  </si>
  <si>
    <t>Debentures and redeemable convertible preferred stock, maturity date</t>
  </si>
  <si>
    <t>Jul. 1,
		2019</t>
  </si>
  <si>
    <t>Employee Owned Nursery Enterprises Ltd [Member] | January 18, 2019 [Member]</t>
  </si>
  <si>
    <t>Annual Management fee</t>
  </si>
  <si>
    <t>Earth Property Holdings LLC [Member]</t>
  </si>
  <si>
    <t>Class B Units [Member] | Employee Owned Nursery Enterprises Ltd [Member] | January 18, 2019 [Member]</t>
  </si>
  <si>
    <t>Number of shares acquired in acquisition</t>
  </si>
  <si>
    <t>Number of shares acquired in acquisition, value</t>
  </si>
  <si>
    <t>Eight-Year Management Agreement [Member]</t>
  </si>
  <si>
    <t>EPH's Limited Liability Company Agreement [Member] | Class B Units [Member]</t>
  </si>
  <si>
    <t>Voting interests, acquired</t>
  </si>
  <si>
    <t>One Institutional Investor [Member] | Transfer Agreement [Member] | Class A Units [Member]</t>
  </si>
  <si>
    <t>Issuance of private placement offering amount</t>
  </si>
  <si>
    <t>Number shares issued during period</t>
  </si>
  <si>
    <t>One Institutional Investor [Member] | Transfer Agreement [Member] | Class A Units [Member] | Earth Property Holdings LLC [Member]</t>
  </si>
  <si>
    <t>80.10%</t>
  </si>
  <si>
    <t>Follow-on Investments [Member]</t>
  </si>
  <si>
    <t>Face amount of debt</t>
  </si>
  <si>
    <t>Follow-On Bridge Offering [Member] | Three Accredited Investors [Member]</t>
  </si>
  <si>
    <t>Tranche One [Member]</t>
  </si>
  <si>
    <t>Debt converted amount</t>
  </si>
  <si>
    <t>Summary of Significant Accounting Policies (Details Narrative) - USD ($)</t>
  </si>
  <si>
    <t>Jan. 02, 2017</t>
  </si>
  <si>
    <t>Cumulative-effect adjustment to opening balance of accumulated deficit</t>
  </si>
  <si>
    <t>Common Stock Options [Member]</t>
  </si>
  <si>
    <t>Antidilutive securities excluded from computation of net loss per share, amount</t>
  </si>
  <si>
    <t>Common Stock Warrants [Member]</t>
  </si>
  <si>
    <t>Conversion of Debentures [Member]</t>
  </si>
  <si>
    <t>Conversion of shares</t>
  </si>
  <si>
    <t>Conversion price per share</t>
  </si>
  <si>
    <t>Conversion of Redeemable Convertible Preferred Stock [Member]</t>
  </si>
  <si>
    <t>Summary of Significant Accounting Policies - Schedule of Property and Equipment Estimated Useful Lives (Details)</t>
  </si>
  <si>
    <t>Furniture and Equipment [Member]</t>
  </si>
  <si>
    <t>Estimated useful lives</t>
  </si>
  <si>
    <t>7 years</t>
  </si>
  <si>
    <t>Computers [Member]</t>
  </si>
  <si>
    <t>Property and Equipment, Net (Details Narrative) - USD ($)</t>
  </si>
  <si>
    <t>Depreciation expense</t>
  </si>
  <si>
    <t>Property and Equipment, Net - Schedule of Property and Equipment, Net (Details) - USD ($)</t>
  </si>
  <si>
    <t>Accumulated depreciation</t>
  </si>
  <si>
    <t>Net property and equipment</t>
  </si>
  <si>
    <t>Furniture and Computers [Member]</t>
  </si>
  <si>
    <t>Equity Method Investment (Details Narrative) - Earth Property Holdings LLC [Member] - USD ($)</t>
  </si>
  <si>
    <t>Nov. 30, 2018</t>
  </si>
  <si>
    <t>Equity investment</t>
  </si>
  <si>
    <t>Equity, percentage</t>
  </si>
  <si>
    <t>Distributions received from the equity method investment</t>
  </si>
  <si>
    <t>Cyclone Separation, License Rights and Deferred Revenue (Details Narrative) - USD ($)</t>
  </si>
  <si>
    <t>1 Months Ended</t>
  </si>
  <si>
    <t>Aug. 31, 2017</t>
  </si>
  <si>
    <t>Jan. 31, 2017</t>
  </si>
  <si>
    <t>Dec. 31, 2014</t>
  </si>
  <si>
    <t>Deferred revenue</t>
  </si>
  <si>
    <t>License rights amortization period</t>
  </si>
  <si>
    <t>4 years</t>
  </si>
  <si>
    <t>Amortization expense</t>
  </si>
  <si>
    <t>Gain from extinguishment of liabilities</t>
  </si>
  <si>
    <t>Prepayment for services</t>
  </si>
  <si>
    <t>Sales Agreement [Member]</t>
  </si>
  <si>
    <t>Payment of date of transfer</t>
  </si>
  <si>
    <t>Milestones payment due from customer</t>
  </si>
  <si>
    <t>Technology Transfer and Assignment Agreement [Member]</t>
  </si>
  <si>
    <t>Consideration for transfer and assignment amount</t>
  </si>
  <si>
    <t>Unamortized license fees</t>
  </si>
  <si>
    <t>Payment to related party of license transfer</t>
  </si>
  <si>
    <t>Other payments of past liabilities</t>
  </si>
  <si>
    <t>Cyclone Power Technologies [Member]</t>
  </si>
  <si>
    <t>Purchase of licensing rights</t>
  </si>
  <si>
    <t>Cyclone and Phoenix Power Group [Member]</t>
  </si>
  <si>
    <t>Phoenix [Member]</t>
  </si>
  <si>
    <t>Previously paid amount</t>
  </si>
  <si>
    <t>Price per rate engines</t>
  </si>
  <si>
    <t>Aggregate amount of engines</t>
  </si>
  <si>
    <t>Related Party Transactions (Details Narrative) - USD ($)</t>
  </si>
  <si>
    <t>May 31, 2018</t>
  </si>
  <si>
    <t>Apr. 30, 2017</t>
  </si>
  <si>
    <t>Prepaid management fees received from equity method investment</t>
  </si>
  <si>
    <t>Contract liabilities</t>
  </si>
  <si>
    <t>Recognized revenues based on service period</t>
  </si>
  <si>
    <t>Legal fees</t>
  </si>
  <si>
    <t>Director [Member]</t>
  </si>
  <si>
    <t>President [Member]</t>
  </si>
  <si>
    <t>Chief Executive Officer and Director [Member]</t>
  </si>
  <si>
    <t>Proceeds from bridge offering</t>
  </si>
  <si>
    <t>GreenBlock Capital LLC [Member]</t>
  </si>
  <si>
    <t>Office rent expense</t>
  </si>
  <si>
    <t>Income Taxes (Details Narrative) - USD ($)</t>
  </si>
  <si>
    <t>U.S. Federal corporate tax rate</t>
  </si>
  <si>
    <t>34.00%</t>
  </si>
  <si>
    <t>Net deferred tax assets</t>
  </si>
  <si>
    <t>Net operating loss carryforwards</t>
  </si>
  <si>
    <t>Net operating loss expiration</t>
  </si>
  <si>
    <t>Expire in 2034</t>
  </si>
  <si>
    <t>Income tax description</t>
  </si>
  <si>
    <t xml:space="preserve">The Tax Cut and Jobs Act which was enacted on December 22, 2017 reduced the federal corporate income tax rate from a maximum of 35% to a flat 21%.  </t>
  </si>
  <si>
    <t>Net deferred tax asset</t>
  </si>
  <si>
    <t>Tax Cut and Jobs Act [Member]</t>
  </si>
  <si>
    <t>21.00%</t>
  </si>
  <si>
    <t>Income Taxes - Schedule of Effective Income Tax Rates Reconciliation (Details) - USD ($)</t>
  </si>
  <si>
    <t>Tax benefit at U.S. statutory rate</t>
  </si>
  <si>
    <t>State taxes, net of federal benefit</t>
  </si>
  <si>
    <t>Stock and stock based compensation</t>
  </si>
  <si>
    <t>Change in fair value of convertible bridge notes and derivatives</t>
  </si>
  <si>
    <t>Change of U.S. federal rate</t>
  </si>
  <si>
    <t>Other permanent differences</t>
  </si>
  <si>
    <t>Change in valuation allowance</t>
  </si>
  <si>
    <t>Income Tax Expense (Benefit)</t>
  </si>
  <si>
    <t>Income Taxes - Schedule of Deferred Tax Assets and Liabilities (Details) - USD ($)</t>
  </si>
  <si>
    <t>Net operating loss carry-forward</t>
  </si>
  <si>
    <t>Accrued interest</t>
  </si>
  <si>
    <t>Stock based compensation</t>
  </si>
  <si>
    <t>Valuation allowance</t>
  </si>
  <si>
    <t>Total net deferred tax asset</t>
  </si>
  <si>
    <t>Notes Payable and Debentures (Details Narrative) - USD ($)</t>
  </si>
  <si>
    <t>Dec. 12, 2017</t>
  </si>
  <si>
    <t>Mar. 22, 2017</t>
  </si>
  <si>
    <t>Jun. 30, 2018</t>
  </si>
  <si>
    <t>Mar. 31, 2018</t>
  </si>
  <si>
    <t>Sep. 30, 2016</t>
  </si>
  <si>
    <t>Due date of debt instrument</t>
  </si>
  <si>
    <t>Dec. 31,
		2017</t>
  </si>
  <si>
    <t>Exercise price of warrants</t>
  </si>
  <si>
    <t>Discount original issue of discount</t>
  </si>
  <si>
    <t>Secured convertible debentures principal amount</t>
  </si>
  <si>
    <t>Payment for defaults</t>
  </si>
  <si>
    <t>Late penalty</t>
  </si>
  <si>
    <t>Bridge note embedded conversion feature</t>
  </si>
  <si>
    <t>Convertible bridge notes, net</t>
  </si>
  <si>
    <t>Bridge Offering [Member]</t>
  </si>
  <si>
    <t>Bridge offering amount</t>
  </si>
  <si>
    <t>Bridge Offering [Member] | Three Directors [Member]</t>
  </si>
  <si>
    <t>Debt conversion shares issued, value</t>
  </si>
  <si>
    <t>Bridge Offering [Member] | One Shareholder [Member]</t>
  </si>
  <si>
    <t>Bridge Offering [Member] | Tranche [Member]</t>
  </si>
  <si>
    <t>Convertible promissory note</t>
  </si>
  <si>
    <t>Debt face amount</t>
  </si>
  <si>
    <t>Debt, term</t>
  </si>
  <si>
    <t>2 years</t>
  </si>
  <si>
    <t>Proceeds from the bridge offering</t>
  </si>
  <si>
    <t>Five Follow-On Bridge Offering [Member]</t>
  </si>
  <si>
    <t>Debt conversion into shares</t>
  </si>
  <si>
    <t>Convertible Promissory Notes [Member]</t>
  </si>
  <si>
    <t>36 months</t>
  </si>
  <si>
    <t>Original issuance discount percentage</t>
  </si>
  <si>
    <t>50.00%</t>
  </si>
  <si>
    <t>Conversion valuation closing amount</t>
  </si>
  <si>
    <t>Conversion valuation ceiling amount</t>
  </si>
  <si>
    <t>Conversion valuation floor amount</t>
  </si>
  <si>
    <t>Annual interest rate</t>
  </si>
  <si>
    <t>15.00%</t>
  </si>
  <si>
    <t>Modification and Extension Agreement [Member] | Senior Secured Convertible Debentures [Member]</t>
  </si>
  <si>
    <t>Jul. 31,
		2018</t>
  </si>
  <si>
    <t>Jul. 31,
		2017</t>
  </si>
  <si>
    <t>Debt conversion price per share</t>
  </si>
  <si>
    <t>Modification and Extension Agreement [Member] | Senior Secured Convertible Debentures [Member] | Maximum [Member]</t>
  </si>
  <si>
    <t>Modification and Extension Agreement [Member] | Senior Secured Convertible Debentures [Member] | Minimum [Member]</t>
  </si>
  <si>
    <t>Verbal Agreement [Member]</t>
  </si>
  <si>
    <t>Loan Agreement [Member] | One Accredited Investor [Member]</t>
  </si>
  <si>
    <t>Short-term debt, interest rate</t>
  </si>
  <si>
    <t>20.00%</t>
  </si>
  <si>
    <t>Shares issued for loan issuance costs</t>
  </si>
  <si>
    <t>Value of shares issued for loan issuance costs</t>
  </si>
  <si>
    <t>Loan issuance cost paid in cash</t>
  </si>
  <si>
    <t>Fair Value Measurement (Details Narrative) - USD ($)</t>
  </si>
  <si>
    <t>Dividend Yield [Member]</t>
  </si>
  <si>
    <t>Fair value assumptions, measurement input, percentages</t>
  </si>
  <si>
    <t>0.00%</t>
  </si>
  <si>
    <t>Price Volatility [Member]</t>
  </si>
  <si>
    <t>170.00%</t>
  </si>
  <si>
    <t>Risk Free Interest Rate [Member]</t>
  </si>
  <si>
    <t>2.59%</t>
  </si>
  <si>
    <t>Expected Term [Member]</t>
  </si>
  <si>
    <t>Fair value assumptions, measurement input, term</t>
  </si>
  <si>
    <t>1 year 2 months 30 days</t>
  </si>
  <si>
    <t>Discount Rate [Member]</t>
  </si>
  <si>
    <t>Fair Value Measurement - Schedule of Liabilities Measured at Fair Value (Details) - USD ($)</t>
  </si>
  <si>
    <t>Convertible Bridge Notes</t>
  </si>
  <si>
    <t>Level 1 [Member]</t>
  </si>
  <si>
    <t>Level 2 [Member]</t>
  </si>
  <si>
    <t>Level 3 [Member]</t>
  </si>
  <si>
    <t>Fair Value Measurement - Schedule of Reconciliation of Level 3 Conversion Option Liability (Details) - USD ($)</t>
  </si>
  <si>
    <t>Fair value beginning of period</t>
  </si>
  <si>
    <t>Issuances of debt</t>
  </si>
  <si>
    <t>Conversions of debt and accrued interest to shares of common stock</t>
  </si>
  <si>
    <t>Net unrealized gain on convertible bridge notes</t>
  </si>
  <si>
    <t>Fair value, end of period</t>
  </si>
  <si>
    <t>Common Stock, Preferred Stock and Warrants (Details Narrative) - USD ($)</t>
  </si>
  <si>
    <t>3 Months Ended</t>
  </si>
  <si>
    <t>Convertible preferred stock conversion price per share</t>
  </si>
  <si>
    <t>Preferred stock dividend percentage</t>
  </si>
  <si>
    <t>6.00%</t>
  </si>
  <si>
    <t>Preferred stock liquidation preference equal to aggregate purchase price plus accrued dividends</t>
  </si>
  <si>
    <t>Convertible preferred stock consent percentage</t>
  </si>
  <si>
    <t>67.00%</t>
  </si>
  <si>
    <t>Redemption term</t>
  </si>
  <si>
    <t>Unamortized discount</t>
  </si>
  <si>
    <t>Interest expense related to preferred stock discount</t>
  </si>
  <si>
    <t>Consultants [Member]</t>
  </si>
  <si>
    <t>Number of warrants</t>
  </si>
  <si>
    <t>Average remaining term in years</t>
  </si>
  <si>
    <t>Consultants [Member] | Minimum [Member]</t>
  </si>
  <si>
    <t>Merger of equity financing</t>
  </si>
  <si>
    <t>Issuance of stock to conversion of bridge, shares</t>
  </si>
  <si>
    <t>Debt conversion amount</t>
  </si>
  <si>
    <t>Common Stock [Member] | Seven-Month Services Agreement [Member]</t>
  </si>
  <si>
    <t>Compensation expense</t>
  </si>
  <si>
    <t>Fair value of shares issued</t>
  </si>
  <si>
    <t>Common Stock, Preferred Stock and Warrants - Summary of All Outstanding Common Stock Warrants (Details)</t>
  </si>
  <si>
    <t>Dec. 31, 2018$ / sharesshares</t>
  </si>
  <si>
    <t>Exercise price per share</t>
  </si>
  <si>
    <t>Warrants Issued in Connection with Issuance of Debentures [Member]</t>
  </si>
  <si>
    <t>Number of warrants | shares</t>
  </si>
  <si>
    <t>9 months</t>
  </si>
  <si>
    <t>Warrants Issued in Connection with Issuance of Preferred Stock [Member]</t>
  </si>
  <si>
    <t>2 years 18 days</t>
  </si>
  <si>
    <t>Warrants Issued in Connection with a Services Contract [Member]</t>
  </si>
  <si>
    <t>1 year 5 months 23 days</t>
  </si>
  <si>
    <t>Stock Options and Restricted Stock Units (Details Narrative) - USD ($)</t>
  </si>
  <si>
    <t>Jul. 13, 2018</t>
  </si>
  <si>
    <t>Feb. 25, 2016</t>
  </si>
  <si>
    <t>Number of options issued</t>
  </si>
  <si>
    <t>Estimated expected term</t>
  </si>
  <si>
    <t>3 years</t>
  </si>
  <si>
    <t>Option Repricing [Member]</t>
  </si>
  <si>
    <t>Stock options outstanding percentage</t>
  </si>
  <si>
    <t>59.00%</t>
  </si>
  <si>
    <t>Reduced exercise price of stock option</t>
  </si>
  <si>
    <t>Stock option expense</t>
  </si>
  <si>
    <t>Additional stock option expense</t>
  </si>
  <si>
    <t>Employees and Non-Employees [Member]</t>
  </si>
  <si>
    <t>Stock-based compensation</t>
  </si>
  <si>
    <t>2016 Plan [Member]</t>
  </si>
  <si>
    <t>Number of shares authorized for grant</t>
  </si>
  <si>
    <t>Options grants in period, value</t>
  </si>
  <si>
    <t>2016 Plan [Member] | Three Independent Board Members and Board Observer [Member]</t>
  </si>
  <si>
    <t>10 years</t>
  </si>
  <si>
    <t>Stock Options and Restricted Stock Units - Summary of Common Stock Options Issued Under Option Plans (Details) - $ / shares</t>
  </si>
  <si>
    <t>Number Outstanding Beginning Balance</t>
  </si>
  <si>
    <t>Number Outstanding, Options issued</t>
  </si>
  <si>
    <t>Number Outstanding, Options exercised</t>
  </si>
  <si>
    <t>Number Outstanding, Options cancelled</t>
  </si>
  <si>
    <t>Number Outstanding Ending Balance</t>
  </si>
  <si>
    <t>Weighted Avg. Exercise Price Beginning balance</t>
  </si>
  <si>
    <t>Weighted Avg. Exercise Price, Options issued</t>
  </si>
  <si>
    <t>Weighted Avg. Exercise Price, Options exercised</t>
  </si>
  <si>
    <t>Weighted Avg. Exercise Price, Options cancelled</t>
  </si>
  <si>
    <t>Weighted Avg. Exercise Price Ending Balance</t>
  </si>
  <si>
    <t>Weighted Avg. Remaining Contractual Life (Years) Beginning</t>
  </si>
  <si>
    <t>5 years 7 months 6 days</t>
  </si>
  <si>
    <t>7 years 1 month 6 days</t>
  </si>
  <si>
    <t>Weighted Avg. Remaining Contractual Life (Years), Options issued</t>
  </si>
  <si>
    <t>9 years 3 months 19 days</t>
  </si>
  <si>
    <t>9 years 2 months 12 days</t>
  </si>
  <si>
    <t>Weighted Avg. Remaining Contractual Life (Years), Options exercised</t>
  </si>
  <si>
    <t>0 years</t>
  </si>
  <si>
    <t>Weighted Avg. Remaining Contractual Life (Years), Options cancelled</t>
  </si>
  <si>
    <t>Weighted Avg. Remaining Contractual Life (Years) Ending</t>
  </si>
  <si>
    <t>5 years 6 months</t>
  </si>
  <si>
    <t>Stock Options and Restricted Stock Units - Schedule of Vested and Exercisable Options at Period End (Details)</t>
  </si>
  <si>
    <t>Exercisable/ Vested Options Outstanding | shares</t>
  </si>
  <si>
    <t>Weighted Avg. Exercise Price | $ / shares</t>
  </si>
  <si>
    <t>Weighted Avg. Remaining Contractual Life (Years)</t>
  </si>
  <si>
    <t>6 years</t>
  </si>
  <si>
    <t>Stock Options and Restricted Stock Units - Schedule of Fair Value of New Stock Options Granted Using the Assumptions (Details) - $ / shares</t>
  </si>
  <si>
    <t>Expected volatility</t>
  </si>
  <si>
    <t>131.40%</t>
  </si>
  <si>
    <t>Expected dividend yield</t>
  </si>
  <si>
    <t>Expected term in years</t>
  </si>
  <si>
    <t>Minimum [Member]</t>
  </si>
  <si>
    <t>Risk free interest rate</t>
  </si>
  <si>
    <t>2.61%</t>
  </si>
  <si>
    <t>1.28%</t>
  </si>
  <si>
    <t>101.20%</t>
  </si>
  <si>
    <t>2 years 29 days</t>
  </si>
  <si>
    <t>Average value per options</t>
  </si>
  <si>
    <t>Maximum [Member]</t>
  </si>
  <si>
    <t>2.66%</t>
  </si>
  <si>
    <t>1.84%</t>
  </si>
  <si>
    <t>125.00%</t>
  </si>
  <si>
    <t>5 years 2 months 30 days</t>
  </si>
  <si>
    <t>Commitments and Contingencies (Details Narrative) - USD ($)</t>
  </si>
  <si>
    <t>Employment Agreement [Member] | Chairman [Member]</t>
  </si>
  <si>
    <t>Base salary</t>
  </si>
  <si>
    <t>Employment Agreement [Member] | President and General Counsel [Member]</t>
  </si>
  <si>
    <t>Services Agreement [Member]</t>
  </si>
  <si>
    <t>Subsequent Events (Details Narrative) - Employee Owned Nursery Enterprises Ltd [Member] - Class B Units [Member] - Subsequent Event [Member]</t>
  </si>
  <si>
    <t>Jan. 18, 2019USD ($)shares</t>
  </si>
  <si>
    <t>Number of shares acquired in acquisition | shares</t>
  </si>
  <si>
    <t>Management fe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1952880</v>
      </c>
    </row>
    <row r="19" spans="1:4">
      <c r="A19" s="4" t="s">
        <v>31</v>
      </c>
      <c r="C19" s="6" t="n">
        <v>5199746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75</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60035</v>
      </c>
      <c r="C3" s="5" t="n">
        <v>298673</v>
      </c>
    </row>
    <row r="4" spans="1:3">
      <c r="A4" s="4" t="s">
        <v>42</v>
      </c>
      <c r="B4" s="4" t="s">
        <v>43</v>
      </c>
      <c r="C4" s="6" t="n">
        <v>5833</v>
      </c>
    </row>
    <row r="5" spans="1:3">
      <c r="A5" s="4" t="s">
        <v>44</v>
      </c>
      <c r="B5" s="6" t="n">
        <v>160035</v>
      </c>
      <c r="C5" s="6" t="n">
        <v>304506</v>
      </c>
    </row>
    <row r="6" spans="1:3">
      <c r="A6" s="4" t="s">
        <v>45</v>
      </c>
      <c r="B6" s="6" t="n">
        <v>354</v>
      </c>
      <c r="C6" s="6" t="n">
        <v>553</v>
      </c>
    </row>
    <row r="7" spans="1:3">
      <c r="A7" s="4" t="s">
        <v>46</v>
      </c>
      <c r="B7" s="6" t="n">
        <v>160389</v>
      </c>
      <c r="C7" s="6" t="n">
        <v>305059</v>
      </c>
    </row>
    <row r="8" spans="1:3">
      <c r="A8" s="3" t="s">
        <v>47</v>
      </c>
    </row>
    <row r="9" spans="1:3">
      <c r="A9" s="4" t="s">
        <v>48</v>
      </c>
      <c r="B9" s="6" t="n">
        <v>166125</v>
      </c>
      <c r="C9" s="6" t="n">
        <v>111396</v>
      </c>
    </row>
    <row r="10" spans="1:3">
      <c r="A10" s="4" t="s">
        <v>49</v>
      </c>
      <c r="B10" s="6" t="n">
        <v>165000</v>
      </c>
      <c r="C10" s="6" t="n">
        <v>165000</v>
      </c>
    </row>
    <row r="11" spans="1:3">
      <c r="A11" s="4" t="s">
        <v>50</v>
      </c>
      <c r="B11" s="6" t="n">
        <v>127731</v>
      </c>
      <c r="C11" s="6" t="n">
        <v>10064</v>
      </c>
    </row>
    <row r="12" spans="1:3">
      <c r="A12" s="4" t="s">
        <v>51</v>
      </c>
      <c r="B12" s="6" t="n">
        <v>458856</v>
      </c>
      <c r="C12" s="6" t="n">
        <v>286460</v>
      </c>
    </row>
    <row r="13" spans="1:3">
      <c r="A13" s="4" t="s">
        <v>52</v>
      </c>
      <c r="B13" s="6" t="n">
        <v>2960000</v>
      </c>
      <c r="C13" s="6" t="n">
        <v>3270000</v>
      </c>
    </row>
    <row r="14" spans="1:3">
      <c r="A14" s="4" t="s">
        <v>53</v>
      </c>
      <c r="B14" s="6" t="n">
        <v>3418856</v>
      </c>
      <c r="C14" s="6" t="n">
        <v>3556460</v>
      </c>
    </row>
    <row r="15" spans="1:3">
      <c r="A15" s="4" t="s">
        <v>54</v>
      </c>
      <c r="B15" s="6" t="n">
        <v>712604</v>
      </c>
      <c r="C15" s="6" t="n">
        <v>670773</v>
      </c>
    </row>
    <row r="16" spans="1:3">
      <c r="A16" s="3" t="s">
        <v>55</v>
      </c>
    </row>
    <row r="17" spans="1:3">
      <c r="A17" s="4" t="s">
        <v>56</v>
      </c>
      <c r="B17" s="4" t="s">
        <v>43</v>
      </c>
      <c r="C17" s="4" t="s">
        <v>43</v>
      </c>
    </row>
    <row r="18" spans="1:3">
      <c r="A18" s="4" t="s">
        <v>57</v>
      </c>
      <c r="B18" s="6" t="n">
        <v>5199</v>
      </c>
      <c r="C18" s="6" t="n">
        <v>4838</v>
      </c>
    </row>
    <row r="19" spans="1:3">
      <c r="A19" s="4" t="s">
        <v>58</v>
      </c>
      <c r="B19" s="6" t="n">
        <v>6394748</v>
      </c>
      <c r="C19" s="6" t="n">
        <v>6046749</v>
      </c>
    </row>
    <row r="20" spans="1:3">
      <c r="A20" s="4" t="s">
        <v>59</v>
      </c>
      <c r="B20" s="6" t="n">
        <v>-3787</v>
      </c>
      <c r="C20" s="6" t="n">
        <v>-3787</v>
      </c>
    </row>
    <row r="21" spans="1:3">
      <c r="A21" s="4" t="s">
        <v>60</v>
      </c>
      <c r="B21" s="6" t="n">
        <v>-10367231</v>
      </c>
      <c r="C21" s="6" t="n">
        <v>-9969974</v>
      </c>
    </row>
    <row r="22" spans="1:3">
      <c r="A22" s="4" t="s">
        <v>61</v>
      </c>
      <c r="B22" s="6" t="n">
        <v>-3971071</v>
      </c>
      <c r="C22" s="6" t="n">
        <v>-3922174</v>
      </c>
    </row>
    <row r="23" spans="1:3">
      <c r="A23" s="4" t="s">
        <v>62</v>
      </c>
      <c r="B23" s="5" t="n">
        <v>160389</v>
      </c>
      <c r="C23" s="5" t="n">
        <v>305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5</v>
      </c>
    </row>
    <row r="4" spans="1:2">
      <c r="A4" s="4" t="s">
        <v>216</v>
      </c>
      <c r="B4" s="4" t="s">
        <v>217</v>
      </c>
    </row>
    <row r="5" spans="1:2">
      <c r="A5" s="4" t="s">
        <v>41</v>
      </c>
      <c r="B5" s="4" t="s">
        <v>218</v>
      </c>
    </row>
    <row r="6" spans="1:2">
      <c r="A6" s="4" t="s">
        <v>219</v>
      </c>
      <c r="B6" s="4" t="s">
        <v>220</v>
      </c>
    </row>
    <row r="7" spans="1:2">
      <c r="A7" s="4" t="s">
        <v>221</v>
      </c>
      <c r="B7" s="4" t="s">
        <v>222</v>
      </c>
    </row>
    <row r="8" spans="1:2">
      <c r="A8" s="4" t="s">
        <v>223</v>
      </c>
      <c r="B8" s="4" t="s">
        <v>224</v>
      </c>
    </row>
    <row r="9" spans="1:2">
      <c r="A9" s="4" t="s">
        <v>185</v>
      </c>
      <c r="B9" s="4" t="s">
        <v>225</v>
      </c>
    </row>
    <row r="10" spans="1:2">
      <c r="A10" s="4" t="s">
        <v>226</v>
      </c>
      <c r="B10" s="4" t="s">
        <v>227</v>
      </c>
    </row>
    <row r="11" spans="1:2">
      <c r="A11" s="4" t="s">
        <v>228</v>
      </c>
      <c r="B11" s="4" t="s">
        <v>229</v>
      </c>
    </row>
    <row r="12" spans="1:2">
      <c r="A12" s="4" t="s">
        <v>194</v>
      </c>
      <c r="B12" s="4" t="s">
        <v>230</v>
      </c>
    </row>
    <row r="13" spans="1:2">
      <c r="A13" s="4" t="s">
        <v>200</v>
      </c>
      <c r="B13" s="4" t="s">
        <v>231</v>
      </c>
    </row>
    <row r="14" spans="1:2">
      <c r="A14" s="4" t="s">
        <v>232</v>
      </c>
      <c r="B14" s="4" t="s">
        <v>233</v>
      </c>
    </row>
    <row r="15" spans="1:2">
      <c r="A15" s="4" t="s">
        <v>234</v>
      </c>
      <c r="B15" s="4" t="s">
        <v>235</v>
      </c>
    </row>
    <row r="16" spans="1:2">
      <c r="A16" s="4" t="s">
        <v>236</v>
      </c>
      <c r="B16" s="4" t="s">
        <v>237</v>
      </c>
    </row>
    <row r="17" spans="1:2">
      <c r="A17" s="4" t="s">
        <v>238</v>
      </c>
      <c r="B17"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175</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0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04</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0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66</v>
      </c>
      <c r="B1" s="2" t="s">
        <v>1</v>
      </c>
    </row>
    <row r="2" spans="1:2">
      <c r="B2" s="2" t="s">
        <v>2</v>
      </c>
    </row>
    <row r="3" spans="1:2">
      <c r="A3" s="4" t="s">
        <v>267</v>
      </c>
      <c r="B3" s="4" t="s">
        <v>268</v>
      </c>
    </row>
    <row r="4" spans="1:2">
      <c r="A4" s="4" t="s">
        <v>269</v>
      </c>
    </row>
    <row r="5" spans="1:2">
      <c r="A5" s="4" t="s">
        <v>267</v>
      </c>
      <c r="B5" s="4" t="s">
        <v>268</v>
      </c>
    </row>
    <row r="6" spans="1:2">
      <c r="A6" s="4" t="s">
        <v>270</v>
      </c>
      <c r="B6"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v>
      </c>
      <c r="B1" s="2" t="s">
        <v>2</v>
      </c>
      <c r="C1" s="2" t="s">
        <v>39</v>
      </c>
    </row>
    <row r="2" spans="1:3">
      <c r="A2" s="3" t="s">
        <v>64</v>
      </c>
    </row>
    <row r="3" spans="1:3">
      <c r="A3" s="4" t="s">
        <v>65</v>
      </c>
      <c r="B3" s="7" t="n">
        <v>0.0001</v>
      </c>
      <c r="C3" s="7" t="n">
        <v>0.0001</v>
      </c>
    </row>
    <row r="4" spans="1:3">
      <c r="A4" s="4" t="s">
        <v>66</v>
      </c>
      <c r="B4" s="6" t="n">
        <v>1500</v>
      </c>
      <c r="C4" s="6" t="n">
        <v>1500</v>
      </c>
    </row>
    <row r="5" spans="1:3">
      <c r="A5" s="4" t="s">
        <v>67</v>
      </c>
      <c r="B5" s="6" t="n">
        <v>600</v>
      </c>
      <c r="C5" s="6" t="n">
        <v>600</v>
      </c>
    </row>
    <row r="6" spans="1:3">
      <c r="A6" s="4" t="s">
        <v>68</v>
      </c>
      <c r="B6" s="6" t="n">
        <v>600</v>
      </c>
      <c r="C6" s="6" t="n">
        <v>600</v>
      </c>
    </row>
    <row r="7" spans="1:3">
      <c r="A7" s="4" t="s">
        <v>69</v>
      </c>
      <c r="B7" s="5" t="n">
        <v>671836</v>
      </c>
      <c r="C7" s="5" t="n">
        <v>671836</v>
      </c>
    </row>
    <row r="8" spans="1:3">
      <c r="A8" s="4" t="s">
        <v>70</v>
      </c>
      <c r="B8" s="7" t="n">
        <v>0.0001</v>
      </c>
      <c r="C8" s="7" t="n">
        <v>0.0001</v>
      </c>
    </row>
    <row r="9" spans="1:3">
      <c r="A9" s="4" t="s">
        <v>71</v>
      </c>
      <c r="B9" s="6" t="n">
        <v>5000000</v>
      </c>
      <c r="C9" s="6" t="n">
        <v>5000000</v>
      </c>
    </row>
    <row r="10" spans="1:3">
      <c r="A10" s="4" t="s">
        <v>72</v>
      </c>
      <c r="B10" s="4" t="s">
        <v>43</v>
      </c>
      <c r="C10" s="4" t="s">
        <v>43</v>
      </c>
    </row>
    <row r="11" spans="1:3">
      <c r="A11" s="4" t="s">
        <v>73</v>
      </c>
      <c r="B11" s="4" t="s">
        <v>43</v>
      </c>
      <c r="C11" s="4" t="s">
        <v>43</v>
      </c>
    </row>
    <row r="12" spans="1:3">
      <c r="A12" s="4" t="s">
        <v>74</v>
      </c>
      <c r="B12" s="7" t="n">
        <v>0.0001</v>
      </c>
      <c r="C12" s="7" t="n">
        <v>0.0001</v>
      </c>
    </row>
    <row r="13" spans="1:3">
      <c r="A13" s="4" t="s">
        <v>75</v>
      </c>
      <c r="B13" s="6" t="n">
        <v>100000000</v>
      </c>
      <c r="C13" s="6" t="n">
        <v>100000000</v>
      </c>
    </row>
    <row r="14" spans="1:3">
      <c r="A14" s="4" t="s">
        <v>76</v>
      </c>
      <c r="B14" s="6" t="n">
        <v>51997460</v>
      </c>
      <c r="C14" s="6" t="n">
        <v>48384009</v>
      </c>
    </row>
    <row r="15" spans="1:3">
      <c r="A15" s="4" t="s">
        <v>77</v>
      </c>
      <c r="B15" s="6" t="n">
        <v>51997460</v>
      </c>
      <c r="C15" s="6" t="n">
        <v>48384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272</v>
      </c>
      <c r="B1" s="2" t="s">
        <v>273</v>
      </c>
      <c r="C1" s="2" t="s">
        <v>274</v>
      </c>
      <c r="D1" s="2" t="s">
        <v>275</v>
      </c>
      <c r="E1" s="2" t="s">
        <v>2</v>
      </c>
      <c r="F1" s="2" t="s">
        <v>39</v>
      </c>
    </row>
    <row r="2" spans="1:6">
      <c r="A2" s="4" t="s">
        <v>147</v>
      </c>
      <c r="E2" s="5" t="n">
        <v>-1068638</v>
      </c>
      <c r="F2" s="5" t="n">
        <v>-1207157</v>
      </c>
    </row>
    <row r="3" spans="1:6">
      <c r="A3" s="4" t="s">
        <v>60</v>
      </c>
      <c r="E3" s="5" t="n">
        <v>10367231</v>
      </c>
      <c r="F3" s="6" t="n">
        <v>9969974</v>
      </c>
    </row>
    <row r="4" spans="1:6">
      <c r="A4" s="4" t="s">
        <v>276</v>
      </c>
      <c r="E4" s="4" t="s">
        <v>277</v>
      </c>
    </row>
    <row r="5" spans="1:6">
      <c r="A5" s="4" t="s">
        <v>278</v>
      </c>
    </row>
    <row r="6" spans="1:6">
      <c r="A6" s="4" t="s">
        <v>279</v>
      </c>
      <c r="E6" s="5" t="n">
        <v>500000</v>
      </c>
    </row>
    <row r="7" spans="1:6">
      <c r="A7" s="4" t="s">
        <v>280</v>
      </c>
    </row>
    <row r="8" spans="1:6">
      <c r="A8" s="4" t="s">
        <v>267</v>
      </c>
      <c r="E8" s="4" t="s">
        <v>268</v>
      </c>
    </row>
    <row r="9" spans="1:6">
      <c r="A9" s="4" t="s">
        <v>281</v>
      </c>
    </row>
    <row r="10" spans="1:6">
      <c r="A10" s="4" t="s">
        <v>282</v>
      </c>
      <c r="E10" s="6" t="n">
        <v>53970</v>
      </c>
    </row>
    <row r="11" spans="1:6">
      <c r="A11" s="4" t="s">
        <v>283</v>
      </c>
      <c r="E11" s="5" t="n">
        <v>21588</v>
      </c>
    </row>
    <row r="12" spans="1:6">
      <c r="A12" s="4" t="s">
        <v>284</v>
      </c>
    </row>
    <row r="13" spans="1:6">
      <c r="A13" s="4" t="s">
        <v>279</v>
      </c>
      <c r="D13" s="5" t="n">
        <v>200000</v>
      </c>
    </row>
    <row r="14" spans="1:6">
      <c r="A14" s="4" t="s">
        <v>285</v>
      </c>
    </row>
    <row r="15" spans="1:6">
      <c r="A15" s="4" t="s">
        <v>282</v>
      </c>
      <c r="D15" s="6" t="n">
        <v>124999</v>
      </c>
    </row>
    <row r="16" spans="1:6">
      <c r="A16" s="4" t="s">
        <v>286</v>
      </c>
      <c r="B16" s="4" t="s">
        <v>268</v>
      </c>
    </row>
    <row r="17" spans="1:6">
      <c r="A17" s="4" t="s">
        <v>283</v>
      </c>
      <c r="D17" s="5" t="n">
        <v>50000</v>
      </c>
    </row>
    <row r="18" spans="1:6">
      <c r="A18" s="4" t="s">
        <v>287</v>
      </c>
    </row>
    <row r="19" spans="1:6">
      <c r="A19" s="4" t="s">
        <v>288</v>
      </c>
      <c r="B19" s="5" t="n">
        <v>4400000</v>
      </c>
    </row>
    <row r="20" spans="1:6">
      <c r="A20" s="4" t="s">
        <v>289</v>
      </c>
      <c r="B20" s="6" t="n">
        <v>500000</v>
      </c>
    </row>
    <row r="21" spans="1:6">
      <c r="A21" s="4" t="s">
        <v>290</v>
      </c>
    </row>
    <row r="22" spans="1:6">
      <c r="A22" s="4" t="s">
        <v>267</v>
      </c>
      <c r="B22" s="4" t="s">
        <v>291</v>
      </c>
    </row>
    <row r="23" spans="1:6">
      <c r="A23" s="4" t="s">
        <v>292</v>
      </c>
    </row>
    <row r="24" spans="1:6">
      <c r="A24" s="4" t="s">
        <v>293</v>
      </c>
      <c r="F24" s="5" t="n">
        <v>600000</v>
      </c>
    </row>
    <row r="25" spans="1:6">
      <c r="A25" s="4" t="s">
        <v>294</v>
      </c>
    </row>
    <row r="26" spans="1:6">
      <c r="A26" s="4" t="s">
        <v>293</v>
      </c>
      <c r="E26" s="5" t="n">
        <v>980000</v>
      </c>
    </row>
    <row r="27" spans="1:6">
      <c r="A27" s="4" t="s">
        <v>295</v>
      </c>
    </row>
    <row r="28" spans="1:6">
      <c r="A28" s="4" t="s">
        <v>296</v>
      </c>
      <c r="C28" s="5" t="n">
        <v>10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v>
      </c>
      <c r="B1" s="2" t="s">
        <v>1</v>
      </c>
    </row>
    <row r="2" spans="1:4">
      <c r="B2" s="2" t="s">
        <v>2</v>
      </c>
      <c r="C2" s="2" t="s">
        <v>39</v>
      </c>
      <c r="D2" s="2" t="s">
        <v>298</v>
      </c>
    </row>
    <row r="3" spans="1:4">
      <c r="A3" s="4" t="s">
        <v>299</v>
      </c>
      <c r="C3" s="5" t="n">
        <v>388667</v>
      </c>
      <c r="D3" s="5" t="n">
        <v>388667</v>
      </c>
    </row>
    <row r="4" spans="1:4">
      <c r="A4" s="4" t="s">
        <v>280</v>
      </c>
    </row>
    <row r="5" spans="1:4">
      <c r="A5" s="4" t="s">
        <v>267</v>
      </c>
      <c r="B5" s="4" t="s">
        <v>268</v>
      </c>
    </row>
    <row r="6" spans="1:4">
      <c r="A6" s="4" t="s">
        <v>300</v>
      </c>
    </row>
    <row r="7" spans="1:4">
      <c r="A7" s="4" t="s">
        <v>301</v>
      </c>
      <c r="B7" s="6" t="n">
        <v>8515480</v>
      </c>
      <c r="C7" s="6" t="n">
        <v>6915480</v>
      </c>
    </row>
    <row r="8" spans="1:4">
      <c r="A8" s="4" t="s">
        <v>302</v>
      </c>
    </row>
    <row r="9" spans="1:4">
      <c r="A9" s="4" t="s">
        <v>301</v>
      </c>
      <c r="B9" s="6" t="n">
        <v>5337345</v>
      </c>
      <c r="C9" s="6" t="n">
        <v>5187345</v>
      </c>
    </row>
    <row r="10" spans="1:4">
      <c r="A10" s="4" t="s">
        <v>303</v>
      </c>
    </row>
    <row r="11" spans="1:4">
      <c r="A11" s="4" t="s">
        <v>301</v>
      </c>
      <c r="B11" s="6" t="n">
        <v>1650000</v>
      </c>
      <c r="C11" s="6" t="n">
        <v>1100000</v>
      </c>
    </row>
    <row r="12" spans="1:4">
      <c r="A12" s="4" t="s">
        <v>304</v>
      </c>
      <c r="B12" s="6" t="n">
        <v>37970259</v>
      </c>
    </row>
    <row r="13" spans="1:4">
      <c r="A13" s="4" t="s">
        <v>305</v>
      </c>
      <c r="B13" s="9" t="n">
        <v>0.082</v>
      </c>
    </row>
    <row r="14" spans="1:4">
      <c r="A14" s="4" t="s">
        <v>306</v>
      </c>
    </row>
    <row r="15" spans="1:4">
      <c r="A15" s="4" t="s">
        <v>301</v>
      </c>
      <c r="B15" s="6" t="n">
        <v>6000000</v>
      </c>
      <c r="C15" s="6" t="n">
        <v>4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07</v>
      </c>
      <c r="B1" s="2" t="s">
        <v>1</v>
      </c>
    </row>
    <row r="2" spans="1:2">
      <c r="B2" s="2" t="s">
        <v>2</v>
      </c>
    </row>
    <row r="3" spans="1:2">
      <c r="A3" s="4" t="s">
        <v>308</v>
      </c>
    </row>
    <row r="4" spans="1:2">
      <c r="A4" s="4" t="s">
        <v>309</v>
      </c>
      <c r="B4" s="4" t="s">
        <v>310</v>
      </c>
    </row>
    <row r="5" spans="1:2">
      <c r="A5" s="4" t="s">
        <v>311</v>
      </c>
    </row>
    <row r="6" spans="1:2">
      <c r="A6" s="4" t="s">
        <v>309</v>
      </c>
      <c r="B6"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12</v>
      </c>
      <c r="B1" s="2" t="s">
        <v>1</v>
      </c>
    </row>
    <row r="2" spans="1:3">
      <c r="B2" s="2" t="s">
        <v>2</v>
      </c>
      <c r="C2" s="2" t="s">
        <v>39</v>
      </c>
    </row>
    <row r="3" spans="1:3">
      <c r="A3" s="3" t="s">
        <v>183</v>
      </c>
    </row>
    <row r="4" spans="1:3">
      <c r="A4" s="4" t="s">
        <v>313</v>
      </c>
      <c r="B4" s="5" t="n">
        <v>199</v>
      </c>
      <c r="C4" s="5" t="n">
        <v>12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9</v>
      </c>
    </row>
    <row r="2" spans="1:3">
      <c r="A2" s="4" t="s">
        <v>112</v>
      </c>
      <c r="B2" s="5" t="n">
        <v>1328</v>
      </c>
      <c r="C2" s="5" t="n">
        <v>1328</v>
      </c>
    </row>
    <row r="3" spans="1:3">
      <c r="A3" s="4" t="s">
        <v>315</v>
      </c>
      <c r="B3" s="6" t="n">
        <v>-974</v>
      </c>
      <c r="C3" s="6" t="n">
        <v>-775</v>
      </c>
    </row>
    <row r="4" spans="1:3">
      <c r="A4" s="4" t="s">
        <v>316</v>
      </c>
      <c r="B4" s="6" t="n">
        <v>354</v>
      </c>
      <c r="C4" s="6" t="n">
        <v>553</v>
      </c>
    </row>
    <row r="5" spans="1:3">
      <c r="A5" s="4" t="s">
        <v>317</v>
      </c>
    </row>
    <row r="6" spans="1:3">
      <c r="A6" s="4" t="s">
        <v>112</v>
      </c>
      <c r="B6" s="5" t="n">
        <v>1328</v>
      </c>
      <c r="C6" s="5" t="n">
        <v>13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19</v>
      </c>
    </row>
    <row r="3" spans="1:3">
      <c r="A3" s="4" t="s">
        <v>320</v>
      </c>
      <c r="C3" s="5" t="n">
        <v>50000</v>
      </c>
    </row>
    <row r="4" spans="1:3">
      <c r="A4" s="4" t="s">
        <v>321</v>
      </c>
      <c r="C4" s="4" t="s">
        <v>268</v>
      </c>
    </row>
    <row r="5" spans="1:3">
      <c r="A5" s="4" t="s">
        <v>322</v>
      </c>
      <c r="B5" s="4" t="s">
        <v>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23</v>
      </c>
      <c r="B1" s="2" t="s">
        <v>324</v>
      </c>
      <c r="D1" s="2" t="s">
        <v>1</v>
      </c>
    </row>
    <row r="2" spans="1:6">
      <c r="B2" s="2" t="s">
        <v>325</v>
      </c>
      <c r="C2" s="2" t="s">
        <v>326</v>
      </c>
      <c r="D2" s="2" t="s">
        <v>2</v>
      </c>
      <c r="E2" s="2" t="s">
        <v>39</v>
      </c>
      <c r="F2" s="2" t="s">
        <v>327</v>
      </c>
    </row>
    <row r="3" spans="1:6">
      <c r="A3" s="4" t="s">
        <v>328</v>
      </c>
      <c r="D3" s="5" t="n">
        <v>127731</v>
      </c>
      <c r="E3" s="5" t="n">
        <v>10064</v>
      </c>
    </row>
    <row r="4" spans="1:6">
      <c r="A4" s="4" t="s">
        <v>329</v>
      </c>
      <c r="D4" s="4" t="s">
        <v>330</v>
      </c>
    </row>
    <row r="5" spans="1:6">
      <c r="A5" s="4" t="s">
        <v>331</v>
      </c>
      <c r="D5" s="5" t="n">
        <v>0</v>
      </c>
      <c r="E5" s="6" t="n">
        <v>21875</v>
      </c>
    </row>
    <row r="6" spans="1:6">
      <c r="A6" s="4" t="s">
        <v>332</v>
      </c>
      <c r="D6" s="4" t="s">
        <v>43</v>
      </c>
      <c r="E6" s="6" t="n">
        <v>456720</v>
      </c>
    </row>
    <row r="7" spans="1:6">
      <c r="A7" s="4" t="s">
        <v>333</v>
      </c>
      <c r="D7" s="5" t="n">
        <v>10064</v>
      </c>
    </row>
    <row r="8" spans="1:6">
      <c r="A8" s="4" t="s">
        <v>334</v>
      </c>
    </row>
    <row r="9" spans="1:6">
      <c r="A9" s="4" t="s">
        <v>328</v>
      </c>
      <c r="C9" s="5" t="n">
        <v>50000</v>
      </c>
    </row>
    <row r="10" spans="1:6">
      <c r="A10" s="4" t="s">
        <v>335</v>
      </c>
      <c r="C10" s="6" t="n">
        <v>90000</v>
      </c>
    </row>
    <row r="11" spans="1:6">
      <c r="A11" s="4" t="s">
        <v>336</v>
      </c>
      <c r="C11" s="6" t="n">
        <v>68000</v>
      </c>
    </row>
    <row r="12" spans="1:6">
      <c r="A12" s="4" t="s">
        <v>337</v>
      </c>
    </row>
    <row r="13" spans="1:6">
      <c r="A13" s="4" t="s">
        <v>332</v>
      </c>
      <c r="E13" s="6" t="n">
        <v>95178</v>
      </c>
    </row>
    <row r="14" spans="1:6">
      <c r="A14" s="4" t="s">
        <v>338</v>
      </c>
      <c r="B14" s="5" t="n">
        <v>4927</v>
      </c>
    </row>
    <row r="15" spans="1:6">
      <c r="A15" s="4" t="s">
        <v>339</v>
      </c>
      <c r="B15" s="6" t="n">
        <v>47396</v>
      </c>
    </row>
    <row r="16" spans="1:6">
      <c r="A16" s="4" t="s">
        <v>340</v>
      </c>
      <c r="B16" s="6" t="n">
        <v>15000</v>
      </c>
    </row>
    <row r="17" spans="1:6">
      <c r="A17" s="4" t="s">
        <v>341</v>
      </c>
      <c r="B17" s="5" t="n">
        <v>162500</v>
      </c>
    </row>
    <row r="18" spans="1:6">
      <c r="A18" s="4" t="s">
        <v>342</v>
      </c>
    </row>
    <row r="19" spans="1:6">
      <c r="A19" s="4" t="s">
        <v>343</v>
      </c>
      <c r="F19" s="5" t="n">
        <v>175000</v>
      </c>
    </row>
    <row r="20" spans="1:6">
      <c r="A20" s="4" t="s">
        <v>344</v>
      </c>
    </row>
    <row r="21" spans="1:6">
      <c r="A21" s="4" t="s">
        <v>328</v>
      </c>
      <c r="F21" s="5" t="n">
        <v>250000</v>
      </c>
    </row>
    <row r="22" spans="1:6">
      <c r="A22" s="4" t="s">
        <v>345</v>
      </c>
    </row>
    <row r="23" spans="1:6">
      <c r="A23" s="4" t="s">
        <v>346</v>
      </c>
      <c r="C23" s="6" t="n">
        <v>150000</v>
      </c>
    </row>
    <row r="24" spans="1:6">
      <c r="A24" s="4" t="s">
        <v>347</v>
      </c>
      <c r="C24" s="6" t="n">
        <v>10000</v>
      </c>
    </row>
    <row r="25" spans="1:6">
      <c r="A25" s="4" t="s">
        <v>348</v>
      </c>
      <c r="C25" s="5" t="n">
        <v>100000</v>
      </c>
    </row>
    <row r="26" spans="1:6">
      <c r="A26" s="4" t="s">
        <v>332</v>
      </c>
      <c r="E26" s="5" t="n">
        <v>250000</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6"/>
    <col customWidth="1" max="6" min="6" width="14"/>
  </cols>
  <sheetData>
    <row r="1" spans="1:6">
      <c r="A1" s="1" t="s">
        <v>349</v>
      </c>
      <c r="B1" s="2" t="s">
        <v>324</v>
      </c>
      <c r="E1" s="2" t="s">
        <v>1</v>
      </c>
    </row>
    <row r="2" spans="1:6">
      <c r="B2" s="2" t="s">
        <v>350</v>
      </c>
      <c r="C2" s="2" t="s">
        <v>351</v>
      </c>
      <c r="D2" s="2" t="s">
        <v>274</v>
      </c>
      <c r="E2" s="2" t="s">
        <v>2</v>
      </c>
      <c r="F2" s="2" t="s">
        <v>39</v>
      </c>
    </row>
    <row r="3" spans="1:6">
      <c r="A3" s="4" t="s">
        <v>121</v>
      </c>
      <c r="E3" s="4" t="s">
        <v>43</v>
      </c>
      <c r="F3" s="5" t="n">
        <v>112797</v>
      </c>
    </row>
    <row r="4" spans="1:6">
      <c r="A4" s="4" t="s">
        <v>352</v>
      </c>
      <c r="E4" s="6" t="n">
        <v>151000</v>
      </c>
    </row>
    <row r="5" spans="1:6">
      <c r="A5" s="4" t="s">
        <v>353</v>
      </c>
      <c r="E5" s="6" t="n">
        <v>117667</v>
      </c>
    </row>
    <row r="6" spans="1:6">
      <c r="A6" s="4" t="s">
        <v>354</v>
      </c>
      <c r="E6" s="6" t="n">
        <v>33333</v>
      </c>
      <c r="F6" s="4" t="s">
        <v>43</v>
      </c>
    </row>
    <row r="7" spans="1:6">
      <c r="A7" s="4" t="s">
        <v>355</v>
      </c>
      <c r="E7" s="6" t="n">
        <v>48000</v>
      </c>
    </row>
    <row r="8" spans="1:6">
      <c r="A8" s="4" t="s">
        <v>48</v>
      </c>
      <c r="E8" s="6" t="n">
        <v>30000</v>
      </c>
    </row>
    <row r="9" spans="1:6">
      <c r="A9" s="4" t="s">
        <v>356</v>
      </c>
    </row>
    <row r="10" spans="1:6">
      <c r="A10" s="4" t="s">
        <v>296</v>
      </c>
      <c r="D10" s="5" t="n">
        <v>156368</v>
      </c>
    </row>
    <row r="11" spans="1:6">
      <c r="A11" s="4" t="s">
        <v>357</v>
      </c>
    </row>
    <row r="12" spans="1:6">
      <c r="A12" s="4" t="s">
        <v>121</v>
      </c>
      <c r="C12" s="5" t="n">
        <v>112797</v>
      </c>
    </row>
    <row r="13" spans="1:6">
      <c r="A13" s="4" t="s">
        <v>358</v>
      </c>
    </row>
    <row r="14" spans="1:6">
      <c r="A14" s="4" t="s">
        <v>359</v>
      </c>
      <c r="B14" s="5" t="n">
        <v>12500</v>
      </c>
      <c r="D14" s="5" t="n">
        <v>75000</v>
      </c>
    </row>
    <row r="15" spans="1:6">
      <c r="A15" s="4" t="s">
        <v>360</v>
      </c>
    </row>
    <row r="16" spans="1:6">
      <c r="A16" s="4" t="s">
        <v>361</v>
      </c>
      <c r="E16" s="5" t="n">
        <v>5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362</v>
      </c>
      <c r="B1" s="2" t="s">
        <v>1</v>
      </c>
    </row>
    <row r="2" spans="1:3">
      <c r="B2" s="2" t="s">
        <v>2</v>
      </c>
      <c r="C2" s="2" t="s">
        <v>39</v>
      </c>
    </row>
    <row r="3" spans="1:3">
      <c r="A3" s="4" t="s">
        <v>363</v>
      </c>
      <c r="B3" s="4" t="s">
        <v>364</v>
      </c>
      <c r="C3" s="4" t="s">
        <v>364</v>
      </c>
    </row>
    <row r="4" spans="1:3">
      <c r="A4" s="4" t="s">
        <v>365</v>
      </c>
      <c r="B4" s="5" t="n">
        <v>1924010</v>
      </c>
      <c r="C4" s="5" t="n">
        <v>1433888</v>
      </c>
    </row>
    <row r="5" spans="1:3">
      <c r="A5" s="4" t="s">
        <v>366</v>
      </c>
      <c r="B5" s="5" t="n">
        <v>7221095</v>
      </c>
    </row>
    <row r="6" spans="1:3">
      <c r="A6" s="4" t="s">
        <v>367</v>
      </c>
      <c r="B6" s="4" t="s">
        <v>368</v>
      </c>
    </row>
    <row r="7" spans="1:3">
      <c r="A7" s="4" t="s">
        <v>369</v>
      </c>
      <c r="B7" s="4" t="s">
        <v>370</v>
      </c>
    </row>
    <row r="8" spans="1:3">
      <c r="A8" s="4" t="s">
        <v>371</v>
      </c>
      <c r="C8" s="5" t="n">
        <v>695000</v>
      </c>
    </row>
    <row r="9" spans="1:3">
      <c r="A9" s="4" t="s">
        <v>372</v>
      </c>
    </row>
    <row r="10" spans="1:3">
      <c r="A10" s="4" t="s">
        <v>363</v>
      </c>
      <c r="B10" s="4" t="s">
        <v>3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9</v>
      </c>
    </row>
    <row r="3" spans="1:3">
      <c r="A3" s="3" t="s">
        <v>195</v>
      </c>
    </row>
    <row r="4" spans="1:3">
      <c r="A4" s="4" t="s">
        <v>375</v>
      </c>
      <c r="B4" s="5" t="n">
        <v>72924</v>
      </c>
      <c r="C4" s="5" t="n">
        <v>924190</v>
      </c>
    </row>
    <row r="5" spans="1:3">
      <c r="A5" s="4" t="s">
        <v>376</v>
      </c>
      <c r="B5" s="6" t="n">
        <v>15088</v>
      </c>
      <c r="C5" s="6" t="n">
        <v>60548</v>
      </c>
    </row>
    <row r="6" spans="1:3">
      <c r="A6" s="4" t="s">
        <v>377</v>
      </c>
      <c r="B6" s="4" t="s">
        <v>43</v>
      </c>
      <c r="C6" s="6" t="n">
        <v>-80291</v>
      </c>
    </row>
    <row r="7" spans="1:3">
      <c r="A7" s="4" t="s">
        <v>378</v>
      </c>
      <c r="B7" s="6" t="n">
        <v>339559</v>
      </c>
      <c r="C7" s="6" t="n">
        <v>-426489</v>
      </c>
    </row>
    <row r="8" spans="1:3">
      <c r="A8" s="4" t="s">
        <v>140</v>
      </c>
      <c r="B8" s="4" t="s">
        <v>43</v>
      </c>
      <c r="C8" s="6" t="n">
        <v>-42552</v>
      </c>
    </row>
    <row r="9" spans="1:3">
      <c r="A9" s="4" t="s">
        <v>94</v>
      </c>
      <c r="B9" s="4" t="s">
        <v>43</v>
      </c>
      <c r="C9" s="6" t="n">
        <v>155285</v>
      </c>
    </row>
    <row r="10" spans="1:3">
      <c r="A10" s="4" t="s">
        <v>379</v>
      </c>
      <c r="B10" s="4" t="s">
        <v>43</v>
      </c>
      <c r="C10" s="6" t="n">
        <v>-695021</v>
      </c>
    </row>
    <row r="11" spans="1:3">
      <c r="A11" s="4" t="s">
        <v>380</v>
      </c>
      <c r="B11" s="6" t="n">
        <v>2551</v>
      </c>
      <c r="C11" s="6" t="n">
        <v>36973</v>
      </c>
    </row>
    <row r="12" spans="1:3">
      <c r="A12" s="4" t="s">
        <v>381</v>
      </c>
      <c r="B12" s="6" t="n">
        <v>-490122</v>
      </c>
      <c r="C12" s="6" t="n">
        <v>67357</v>
      </c>
    </row>
    <row r="13" spans="1:3">
      <c r="A13" s="4" t="s">
        <v>382</v>
      </c>
      <c r="B13" s="4" t="s">
        <v>43</v>
      </c>
      <c r="C13" s="4" t="s">
        <v>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8</v>
      </c>
      <c r="B1" s="2" t="s">
        <v>1</v>
      </c>
    </row>
    <row r="2" spans="1:3">
      <c r="B2" s="2" t="s">
        <v>2</v>
      </c>
      <c r="C2" s="2" t="s">
        <v>39</v>
      </c>
    </row>
    <row r="3" spans="1:3">
      <c r="A3" s="3" t="s">
        <v>79</v>
      </c>
    </row>
    <row r="4" spans="1:3">
      <c r="A4" s="4" t="s">
        <v>80</v>
      </c>
      <c r="B4" s="5" t="n">
        <v>33333</v>
      </c>
      <c r="C4" s="4" t="s">
        <v>43</v>
      </c>
    </row>
    <row r="5" spans="1:3">
      <c r="A5" s="4" t="s">
        <v>81</v>
      </c>
      <c r="C5" s="6" t="n">
        <v>74759</v>
      </c>
    </row>
    <row r="6" spans="1:3">
      <c r="A6" s="4" t="s">
        <v>82</v>
      </c>
      <c r="B6" s="6" t="n">
        <v>33333</v>
      </c>
      <c r="C6" s="6" t="n">
        <v>74759</v>
      </c>
    </row>
    <row r="7" spans="1:3">
      <c r="A7" s="4" t="s">
        <v>83</v>
      </c>
      <c r="B7" s="4" t="s">
        <v>43</v>
      </c>
      <c r="C7" s="6" t="n">
        <v>63297</v>
      </c>
    </row>
    <row r="8" spans="1:3">
      <c r="A8" s="4" t="s">
        <v>84</v>
      </c>
      <c r="B8" s="6" t="n">
        <v>33333</v>
      </c>
      <c r="C8" s="6" t="n">
        <v>11462</v>
      </c>
    </row>
    <row r="9" spans="1:3">
      <c r="A9" s="3" t="s">
        <v>85</v>
      </c>
    </row>
    <row r="10" spans="1:3">
      <c r="A10" s="4" t="s">
        <v>86</v>
      </c>
      <c r="B10" s="6" t="n">
        <v>705484</v>
      </c>
      <c r="C10" s="6" t="n">
        <v>265473</v>
      </c>
    </row>
    <row r="11" spans="1:3">
      <c r="A11" s="4" t="s">
        <v>87</v>
      </c>
      <c r="B11" s="6" t="n">
        <v>728329</v>
      </c>
      <c r="C11" s="6" t="n">
        <v>876372</v>
      </c>
    </row>
    <row r="12" spans="1:3">
      <c r="A12" s="4" t="s">
        <v>88</v>
      </c>
      <c r="B12" s="6" t="n">
        <v>177242</v>
      </c>
      <c r="C12" s="6" t="n">
        <v>194735</v>
      </c>
    </row>
    <row r="13" spans="1:3">
      <c r="A13" s="4" t="s">
        <v>89</v>
      </c>
      <c r="B13" s="6" t="n">
        <v>1611055</v>
      </c>
      <c r="C13" s="6" t="n">
        <v>1336580</v>
      </c>
    </row>
    <row r="14" spans="1:3">
      <c r="A14" s="4" t="s">
        <v>90</v>
      </c>
      <c r="B14" s="6" t="n">
        <v>-1577722</v>
      </c>
      <c r="C14" s="6" t="n">
        <v>-1325118</v>
      </c>
    </row>
    <row r="15" spans="1:3">
      <c r="A15" s="3" t="s">
        <v>91</v>
      </c>
    </row>
    <row r="16" spans="1:3">
      <c r="A16" s="4" t="s">
        <v>92</v>
      </c>
      <c r="B16" s="6" t="n">
        <v>-346017</v>
      </c>
      <c r="C16" s="6" t="n">
        <v>-345428</v>
      </c>
    </row>
    <row r="17" spans="1:3">
      <c r="A17" s="4" t="s">
        <v>93</v>
      </c>
      <c r="B17" s="6" t="n">
        <v>-50000</v>
      </c>
      <c r="C17" s="4" t="s">
        <v>43</v>
      </c>
    </row>
    <row r="18" spans="1:3">
      <c r="A18" s="4" t="s">
        <v>94</v>
      </c>
      <c r="B18" s="4" t="s">
        <v>43</v>
      </c>
      <c r="C18" s="6" t="n">
        <v>456720</v>
      </c>
    </row>
    <row r="19" spans="1:3">
      <c r="A19" s="4" t="s">
        <v>95</v>
      </c>
      <c r="B19" s="4" t="s">
        <v>43</v>
      </c>
      <c r="C19" s="6" t="n">
        <v>-250000</v>
      </c>
    </row>
    <row r="20" spans="1:3">
      <c r="A20" s="4" t="s">
        <v>96</v>
      </c>
      <c r="B20" s="6" t="n">
        <v>1576482</v>
      </c>
      <c r="C20" s="6" t="n">
        <v>-1254379</v>
      </c>
    </row>
    <row r="21" spans="1:3">
      <c r="A21" s="4" t="s">
        <v>97</v>
      </c>
      <c r="B21" s="6" t="n">
        <v>1180465</v>
      </c>
      <c r="C21" s="6" t="n">
        <v>-1393087</v>
      </c>
    </row>
    <row r="22" spans="1:3">
      <c r="A22" s="4" t="s">
        <v>98</v>
      </c>
      <c r="B22" s="6" t="n">
        <v>-397257</v>
      </c>
      <c r="C22" s="6" t="n">
        <v>-2718205</v>
      </c>
    </row>
    <row r="23" spans="1:3">
      <c r="A23" s="4" t="s">
        <v>99</v>
      </c>
      <c r="B23" s="4" t="s">
        <v>43</v>
      </c>
      <c r="C23" s="4" t="s">
        <v>43</v>
      </c>
    </row>
    <row r="24" spans="1:3">
      <c r="A24" s="4" t="s">
        <v>100</v>
      </c>
      <c r="B24" s="6" t="n">
        <v>-397257</v>
      </c>
      <c r="C24" s="6" t="n">
        <v>-2718205</v>
      </c>
    </row>
    <row r="25" spans="1:3">
      <c r="A25" s="3" t="s">
        <v>101</v>
      </c>
    </row>
    <row r="26" spans="1:3">
      <c r="A26" s="4" t="s">
        <v>102</v>
      </c>
      <c r="B26" s="6" t="n">
        <v>-40768</v>
      </c>
      <c r="C26" s="6" t="n">
        <v>-31890</v>
      </c>
    </row>
    <row r="27" spans="1:3">
      <c r="A27" s="4" t="s">
        <v>103</v>
      </c>
      <c r="B27" s="5" t="n">
        <v>-438025</v>
      </c>
      <c r="C27" s="5" t="n">
        <v>-2750095</v>
      </c>
    </row>
    <row r="28" spans="1:3">
      <c r="A28" s="4" t="s">
        <v>104</v>
      </c>
      <c r="B28" s="8" t="n">
        <v>-0.01</v>
      </c>
      <c r="C28" s="8" t="n">
        <v>-0.06</v>
      </c>
    </row>
    <row r="29" spans="1:3">
      <c r="A29" s="4" t="s">
        <v>105</v>
      </c>
      <c r="B29" s="6" t="n">
        <v>49868544</v>
      </c>
      <c r="C29" s="6" t="n">
        <v>466624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9</v>
      </c>
    </row>
    <row r="2" spans="1:3">
      <c r="A2" s="3" t="s">
        <v>195</v>
      </c>
    </row>
    <row r="3" spans="1:3">
      <c r="A3" s="4" t="s">
        <v>384</v>
      </c>
      <c r="B3" s="5" t="n">
        <v>1830186</v>
      </c>
      <c r="C3" s="5" t="n">
        <v>1387476</v>
      </c>
    </row>
    <row r="4" spans="1:3">
      <c r="A4" s="4" t="s">
        <v>385</v>
      </c>
      <c r="B4" s="6" t="n">
        <v>46069</v>
      </c>
      <c r="C4" s="6" t="n">
        <v>46069</v>
      </c>
    </row>
    <row r="5" spans="1:3">
      <c r="A5" s="4" t="s">
        <v>386</v>
      </c>
      <c r="B5" s="6" t="n">
        <v>44861</v>
      </c>
      <c r="C5" s="4" t="s">
        <v>43</v>
      </c>
    </row>
    <row r="6" spans="1:3">
      <c r="A6" s="4" t="s">
        <v>328</v>
      </c>
      <c r="B6" s="6" t="n">
        <v>2551</v>
      </c>
      <c r="C6" s="4" t="s">
        <v>43</v>
      </c>
    </row>
    <row r="7" spans="1:3">
      <c r="A7" s="4" t="s">
        <v>313</v>
      </c>
      <c r="B7" s="6" t="n">
        <v>343</v>
      </c>
      <c r="C7" s="6" t="n">
        <v>343</v>
      </c>
    </row>
    <row r="8" spans="1:3">
      <c r="A8" s="4" t="s">
        <v>365</v>
      </c>
      <c r="B8" s="6" t="n">
        <v>1924010</v>
      </c>
      <c r="C8" s="6" t="n">
        <v>1433888</v>
      </c>
    </row>
    <row r="9" spans="1:3">
      <c r="A9" s="4" t="s">
        <v>387</v>
      </c>
      <c r="B9" s="6" t="n">
        <v>-1924010</v>
      </c>
      <c r="C9" s="6" t="n">
        <v>-1433888</v>
      </c>
    </row>
    <row r="10" spans="1:3">
      <c r="A10" s="4" t="s">
        <v>388</v>
      </c>
      <c r="B10" s="4" t="s">
        <v>43</v>
      </c>
      <c r="C10" s="4" t="s">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6"/>
    <col customWidth="1" max="7" min="7" width="16"/>
    <col customWidth="1" max="8" min="8" width="14"/>
    <col customWidth="1" max="9" min="9" width="14"/>
    <col customWidth="1" max="10" min="10" width="14"/>
  </cols>
  <sheetData>
    <row r="1" spans="1:10">
      <c r="A1" s="1" t="s">
        <v>389</v>
      </c>
      <c r="B1" s="2" t="s">
        <v>390</v>
      </c>
      <c r="C1" s="2" t="s">
        <v>274</v>
      </c>
      <c r="D1" s="2" t="s">
        <v>391</v>
      </c>
      <c r="E1" s="2" t="s">
        <v>392</v>
      </c>
      <c r="F1" s="2" t="s">
        <v>393</v>
      </c>
      <c r="G1" s="2" t="s">
        <v>274</v>
      </c>
      <c r="H1" s="2" t="s">
        <v>2</v>
      </c>
      <c r="I1" s="2" t="s">
        <v>39</v>
      </c>
      <c r="J1" s="2" t="s">
        <v>394</v>
      </c>
    </row>
    <row r="2" spans="1:10">
      <c r="A2" s="4" t="s">
        <v>395</v>
      </c>
      <c r="D2" s="4" t="s">
        <v>396</v>
      </c>
    </row>
    <row r="3" spans="1:10">
      <c r="A3" s="4" t="s">
        <v>397</v>
      </c>
      <c r="H3" s="8" t="n">
        <v>0.5</v>
      </c>
    </row>
    <row r="4" spans="1:10">
      <c r="A4" s="4" t="s">
        <v>398</v>
      </c>
      <c r="H4" s="5" t="n">
        <v>0</v>
      </c>
      <c r="I4" s="5" t="n">
        <v>1062</v>
      </c>
    </row>
    <row r="5" spans="1:10">
      <c r="A5" s="4" t="s">
        <v>399</v>
      </c>
      <c r="H5" s="6" t="n">
        <v>165000</v>
      </c>
      <c r="I5" s="6" t="n">
        <v>165000</v>
      </c>
    </row>
    <row r="6" spans="1:10">
      <c r="A6" s="4" t="s">
        <v>400</v>
      </c>
      <c r="D6" s="5" t="n">
        <v>30000</v>
      </c>
    </row>
    <row r="7" spans="1:10">
      <c r="A7" s="4" t="s">
        <v>401</v>
      </c>
      <c r="D7" s="6" t="n">
        <v>15000</v>
      </c>
    </row>
    <row r="8" spans="1:10">
      <c r="A8" s="4" t="s">
        <v>385</v>
      </c>
      <c r="D8" s="5" t="n">
        <v>15000</v>
      </c>
    </row>
    <row r="9" spans="1:10">
      <c r="A9" s="4" t="s">
        <v>402</v>
      </c>
      <c r="H9" s="6" t="n">
        <v>2960000</v>
      </c>
      <c r="I9" s="6" t="n">
        <v>3270000</v>
      </c>
    </row>
    <row r="10" spans="1:10">
      <c r="A10" s="4" t="s">
        <v>403</v>
      </c>
      <c r="H10" s="6" t="n">
        <v>2960000</v>
      </c>
      <c r="I10" s="6" t="n">
        <v>3270000</v>
      </c>
    </row>
    <row r="11" spans="1:10">
      <c r="A11" s="4" t="s">
        <v>96</v>
      </c>
      <c r="H11" s="6" t="n">
        <v>1576482</v>
      </c>
      <c r="I11" s="6" t="n">
        <v>-1254379</v>
      </c>
    </row>
    <row r="12" spans="1:10">
      <c r="A12" s="4" t="s">
        <v>404</v>
      </c>
    </row>
    <row r="13" spans="1:10">
      <c r="A13" s="4" t="s">
        <v>402</v>
      </c>
      <c r="I13" s="6" t="n">
        <v>600000</v>
      </c>
    </row>
    <row r="14" spans="1:10">
      <c r="A14" s="4" t="s">
        <v>405</v>
      </c>
      <c r="I14" s="6" t="n">
        <v>23756</v>
      </c>
    </row>
    <row r="15" spans="1:10">
      <c r="A15" s="4" t="s">
        <v>406</v>
      </c>
    </row>
    <row r="16" spans="1:10">
      <c r="A16" s="4" t="s">
        <v>407</v>
      </c>
      <c r="C16" s="5" t="n">
        <v>156368</v>
      </c>
    </row>
    <row r="17" spans="1:10">
      <c r="A17" s="4" t="s">
        <v>408</v>
      </c>
    </row>
    <row r="18" spans="1:10">
      <c r="A18" s="4" t="s">
        <v>407</v>
      </c>
      <c r="C18" s="6" t="n">
        <v>11784</v>
      </c>
    </row>
    <row r="19" spans="1:10">
      <c r="A19" s="4" t="s">
        <v>409</v>
      </c>
    </row>
    <row r="20" spans="1:10">
      <c r="A20" s="4" t="s">
        <v>410</v>
      </c>
      <c r="C20" s="5" t="n">
        <v>1050000</v>
      </c>
      <c r="G20" s="5" t="n">
        <v>1050000</v>
      </c>
    </row>
    <row r="21" spans="1:10">
      <c r="A21" s="4" t="s">
        <v>294</v>
      </c>
    </row>
    <row r="22" spans="1:10">
      <c r="A22" s="4" t="s">
        <v>411</v>
      </c>
      <c r="H22" s="5" t="n">
        <v>980000</v>
      </c>
    </row>
    <row r="23" spans="1:10">
      <c r="A23" s="4" t="s">
        <v>412</v>
      </c>
      <c r="H23" s="4" t="s">
        <v>413</v>
      </c>
    </row>
    <row r="24" spans="1:10">
      <c r="A24" s="4" t="s">
        <v>414</v>
      </c>
      <c r="H24" s="5" t="n">
        <v>12500</v>
      </c>
    </row>
    <row r="25" spans="1:10">
      <c r="A25" s="4" t="s">
        <v>415</v>
      </c>
    </row>
    <row r="26" spans="1:10">
      <c r="A26" s="4" t="s">
        <v>385</v>
      </c>
      <c r="E26" s="5" t="n">
        <v>7664</v>
      </c>
    </row>
    <row r="27" spans="1:10">
      <c r="A27" s="4" t="s">
        <v>407</v>
      </c>
      <c r="E27" s="5" t="n">
        <v>50000</v>
      </c>
    </row>
    <row r="28" spans="1:10">
      <c r="A28" s="4" t="s">
        <v>416</v>
      </c>
      <c r="E28" s="6" t="n">
        <v>613451</v>
      </c>
    </row>
    <row r="29" spans="1:10">
      <c r="A29" s="4" t="s">
        <v>417</v>
      </c>
    </row>
    <row r="30" spans="1:10">
      <c r="A30" s="4" t="s">
        <v>411</v>
      </c>
      <c r="H30" s="5" t="n">
        <v>2771908</v>
      </c>
      <c r="I30" s="6" t="n">
        <v>1841908</v>
      </c>
    </row>
    <row r="31" spans="1:10">
      <c r="A31" s="4" t="s">
        <v>412</v>
      </c>
      <c r="H31" s="4" t="s">
        <v>418</v>
      </c>
    </row>
    <row r="32" spans="1:10">
      <c r="A32" s="4" t="s">
        <v>419</v>
      </c>
      <c r="H32" s="4" t="s">
        <v>420</v>
      </c>
    </row>
    <row r="33" spans="1:10">
      <c r="A33" s="4" t="s">
        <v>421</v>
      </c>
      <c r="H33" s="5" t="n">
        <v>5000000</v>
      </c>
    </row>
    <row r="34" spans="1:10">
      <c r="A34" s="4" t="s">
        <v>422</v>
      </c>
      <c r="H34" s="6" t="n">
        <v>12000000</v>
      </c>
    </row>
    <row r="35" spans="1:10">
      <c r="A35" s="4" t="s">
        <v>423</v>
      </c>
      <c r="H35" s="6" t="n">
        <v>6000000</v>
      </c>
    </row>
    <row r="36" spans="1:10">
      <c r="A36" s="4" t="s">
        <v>403</v>
      </c>
      <c r="H36" s="5" t="n">
        <v>2960000</v>
      </c>
      <c r="I36" s="6" t="n">
        <v>3270000</v>
      </c>
    </row>
    <row r="37" spans="1:10">
      <c r="A37" s="4" t="s">
        <v>424</v>
      </c>
      <c r="H37" s="4" t="s">
        <v>425</v>
      </c>
    </row>
    <row r="38" spans="1:10">
      <c r="A38" s="4" t="s">
        <v>96</v>
      </c>
      <c r="I38" s="6" t="n">
        <v>1254379</v>
      </c>
    </row>
    <row r="39" spans="1:10">
      <c r="A39" s="4" t="s">
        <v>426</v>
      </c>
    </row>
    <row r="40" spans="1:10">
      <c r="A40" s="4" t="s">
        <v>395</v>
      </c>
      <c r="F40" s="4" t="s">
        <v>427</v>
      </c>
      <c r="G40" s="4" t="s">
        <v>428</v>
      </c>
    </row>
    <row r="41" spans="1:10">
      <c r="A41" s="4" t="s">
        <v>429</v>
      </c>
      <c r="H41" s="8" t="n">
        <v>0.1</v>
      </c>
    </row>
    <row r="42" spans="1:10">
      <c r="A42" s="4" t="s">
        <v>398</v>
      </c>
      <c r="H42" s="5" t="n">
        <v>20750</v>
      </c>
    </row>
    <row r="43" spans="1:10">
      <c r="A43" s="4" t="s">
        <v>399</v>
      </c>
      <c r="H43" s="5" t="n">
        <v>165000</v>
      </c>
      <c r="I43" s="5" t="n">
        <v>165000</v>
      </c>
    </row>
    <row r="44" spans="1:10">
      <c r="A44" s="4" t="s">
        <v>430</v>
      </c>
    </row>
    <row r="45" spans="1:10">
      <c r="A45" s="4" t="s">
        <v>429</v>
      </c>
      <c r="C45" s="8" t="n">
        <v>0.21</v>
      </c>
      <c r="G45" s="8" t="n">
        <v>0.21</v>
      </c>
    </row>
    <row r="46" spans="1:10">
      <c r="A46" s="4" t="s">
        <v>431</v>
      </c>
    </row>
    <row r="47" spans="1:10">
      <c r="A47" s="4" t="s">
        <v>429</v>
      </c>
      <c r="C47" s="8" t="n">
        <v>0.15</v>
      </c>
      <c r="G47" s="8" t="n">
        <v>0.15</v>
      </c>
    </row>
    <row r="48" spans="1:10">
      <c r="A48" s="4" t="s">
        <v>432</v>
      </c>
    </row>
    <row r="49" spans="1:10">
      <c r="A49" s="4" t="s">
        <v>397</v>
      </c>
      <c r="J49" s="8" t="n">
        <v>0.5</v>
      </c>
    </row>
    <row r="50" spans="1:10">
      <c r="A50" s="4" t="s">
        <v>433</v>
      </c>
    </row>
    <row r="51" spans="1:10">
      <c r="A51" s="4" t="s">
        <v>411</v>
      </c>
      <c r="B51" s="5" t="n">
        <v>150000</v>
      </c>
    </row>
    <row r="52" spans="1:10">
      <c r="A52" s="4" t="s">
        <v>434</v>
      </c>
      <c r="B52" s="4" t="s">
        <v>435</v>
      </c>
    </row>
    <row r="53" spans="1:10">
      <c r="A53" s="4" t="s">
        <v>436</v>
      </c>
      <c r="B53" s="6" t="n">
        <v>100000</v>
      </c>
    </row>
    <row r="54" spans="1:10">
      <c r="A54" s="4" t="s">
        <v>437</v>
      </c>
      <c r="B54" s="5" t="n">
        <v>26000</v>
      </c>
    </row>
    <row r="55" spans="1:10">
      <c r="A55" s="4" t="s">
        <v>438</v>
      </c>
      <c r="B55" s="5" t="n">
        <v>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4"/>
    <col customWidth="1" max="3" min="3" width="14"/>
    <col customWidth="1" max="4" min="4" width="14"/>
  </cols>
  <sheetData>
    <row r="1" spans="1:4">
      <c r="A1" s="1" t="s">
        <v>439</v>
      </c>
      <c r="B1" s="2" t="s">
        <v>1</v>
      </c>
    </row>
    <row r="2" spans="1:4">
      <c r="B2" s="2" t="s">
        <v>2</v>
      </c>
      <c r="C2" s="2" t="s">
        <v>39</v>
      </c>
      <c r="D2" s="2" t="s">
        <v>298</v>
      </c>
    </row>
    <row r="3" spans="1:4">
      <c r="A3" s="4" t="s">
        <v>299</v>
      </c>
      <c r="C3" s="5" t="n">
        <v>388667</v>
      </c>
      <c r="D3" s="5" t="n">
        <v>388667</v>
      </c>
    </row>
    <row r="4" spans="1:4">
      <c r="A4" s="4" t="s">
        <v>440</v>
      </c>
    </row>
    <row r="5" spans="1:4">
      <c r="A5" s="4" t="s">
        <v>441</v>
      </c>
      <c r="B5" s="4" t="s">
        <v>442</v>
      </c>
    </row>
    <row r="6" spans="1:4">
      <c r="A6" s="4" t="s">
        <v>443</v>
      </c>
    </row>
    <row r="7" spans="1:4">
      <c r="A7" s="4" t="s">
        <v>441</v>
      </c>
      <c r="B7" s="4" t="s">
        <v>444</v>
      </c>
    </row>
    <row r="8" spans="1:4">
      <c r="A8" s="4" t="s">
        <v>445</v>
      </c>
    </row>
    <row r="9" spans="1:4">
      <c r="A9" s="4" t="s">
        <v>441</v>
      </c>
      <c r="B9" s="4" t="s">
        <v>446</v>
      </c>
    </row>
    <row r="10" spans="1:4">
      <c r="A10" s="4" t="s">
        <v>447</v>
      </c>
    </row>
    <row r="11" spans="1:4">
      <c r="A11" s="4" t="s">
        <v>448</v>
      </c>
      <c r="B11" s="4" t="s">
        <v>449</v>
      </c>
    </row>
    <row r="12" spans="1:4">
      <c r="A12" s="4" t="s">
        <v>450</v>
      </c>
    </row>
    <row r="13" spans="1:4">
      <c r="A13" s="4" t="s">
        <v>441</v>
      </c>
      <c r="B13"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9</v>
      </c>
    </row>
    <row r="2" spans="1:3">
      <c r="A2" s="4" t="s">
        <v>452</v>
      </c>
      <c r="B2" s="5" t="n">
        <v>2960000</v>
      </c>
      <c r="C2" s="5" t="n">
        <v>3270000</v>
      </c>
    </row>
    <row r="3" spans="1:3">
      <c r="A3" s="4" t="s">
        <v>112</v>
      </c>
      <c r="B3" s="6" t="n">
        <v>2960000</v>
      </c>
      <c r="C3" s="6" t="n">
        <v>3270000</v>
      </c>
    </row>
    <row r="4" spans="1:3">
      <c r="A4" s="4" t="s">
        <v>453</v>
      </c>
    </row>
    <row r="5" spans="1:3">
      <c r="A5" s="4" t="s">
        <v>452</v>
      </c>
      <c r="B5" s="4" t="s">
        <v>43</v>
      </c>
      <c r="C5" s="4" t="s">
        <v>43</v>
      </c>
    </row>
    <row r="6" spans="1:3">
      <c r="A6" s="4" t="s">
        <v>112</v>
      </c>
      <c r="B6" s="4" t="s">
        <v>43</v>
      </c>
      <c r="C6" s="4" t="s">
        <v>43</v>
      </c>
    </row>
    <row r="7" spans="1:3">
      <c r="A7" s="4" t="s">
        <v>454</v>
      </c>
    </row>
    <row r="8" spans="1:3">
      <c r="A8" s="4" t="s">
        <v>452</v>
      </c>
      <c r="B8" s="4" t="s">
        <v>43</v>
      </c>
      <c r="C8" s="4" t="s">
        <v>43</v>
      </c>
    </row>
    <row r="9" spans="1:3">
      <c r="A9" s="4" t="s">
        <v>112</v>
      </c>
      <c r="B9" s="4" t="s">
        <v>43</v>
      </c>
      <c r="C9" s="4" t="s">
        <v>43</v>
      </c>
    </row>
    <row r="10" spans="1:3">
      <c r="A10" s="4" t="s">
        <v>455</v>
      </c>
    </row>
    <row r="11" spans="1:3">
      <c r="A11" s="4" t="s">
        <v>452</v>
      </c>
      <c r="B11" s="6" t="n">
        <v>2960000</v>
      </c>
      <c r="C11" s="6" t="n">
        <v>3270000</v>
      </c>
    </row>
    <row r="12" spans="1:3">
      <c r="A12" s="4" t="s">
        <v>112</v>
      </c>
      <c r="B12" s="5" t="n">
        <v>2960000</v>
      </c>
      <c r="C12" s="5" t="n">
        <v>327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9</v>
      </c>
    </row>
    <row r="3" spans="1:3">
      <c r="A3" s="3" t="s">
        <v>201</v>
      </c>
    </row>
    <row r="4" spans="1:3">
      <c r="A4" s="4" t="s">
        <v>457</v>
      </c>
      <c r="B4" s="5" t="n">
        <v>3270000</v>
      </c>
      <c r="C4" s="5" t="n">
        <v>0</v>
      </c>
    </row>
    <row r="5" spans="1:3">
      <c r="A5" s="4" t="s">
        <v>458</v>
      </c>
      <c r="B5" s="6" t="n">
        <v>980000</v>
      </c>
      <c r="C5" s="6" t="n">
        <v>1841908</v>
      </c>
    </row>
    <row r="6" spans="1:3">
      <c r="A6" s="4" t="s">
        <v>385</v>
      </c>
      <c r="B6" s="6" t="n">
        <v>339146</v>
      </c>
      <c r="C6" s="6" t="n">
        <v>184963</v>
      </c>
    </row>
    <row r="7" spans="1:3">
      <c r="A7" s="4" t="s">
        <v>459</v>
      </c>
      <c r="B7" s="6" t="n">
        <v>-57664</v>
      </c>
    </row>
    <row r="8" spans="1:3">
      <c r="A8" s="4" t="s">
        <v>141</v>
      </c>
      <c r="B8" s="6" t="n">
        <v>5000</v>
      </c>
      <c r="C8" s="6" t="n">
        <v>-11250</v>
      </c>
    </row>
    <row r="9" spans="1:3">
      <c r="A9" s="4" t="s">
        <v>460</v>
      </c>
      <c r="B9" s="6" t="n">
        <v>-1576482</v>
      </c>
      <c r="C9" s="6" t="n">
        <v>1254379</v>
      </c>
    </row>
    <row r="10" spans="1:3">
      <c r="A10" s="4" t="s">
        <v>461</v>
      </c>
      <c r="B10" s="5" t="n">
        <v>2960000</v>
      </c>
      <c r="C10" s="5" t="n">
        <v>327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2</v>
      </c>
      <c r="B1" s="2" t="s">
        <v>463</v>
      </c>
      <c r="C1" s="2" t="s">
        <v>1</v>
      </c>
    </row>
    <row r="2" spans="1:5">
      <c r="B2" s="2" t="s">
        <v>394</v>
      </c>
      <c r="C2" s="2" t="s">
        <v>2</v>
      </c>
      <c r="D2" s="2" t="s">
        <v>39</v>
      </c>
      <c r="E2" s="2" t="s">
        <v>391</v>
      </c>
    </row>
    <row r="3" spans="1:5">
      <c r="A3" s="4" t="s">
        <v>385</v>
      </c>
      <c r="E3" s="5" t="n">
        <v>15000</v>
      </c>
    </row>
    <row r="4" spans="1:5">
      <c r="A4" s="4" t="s">
        <v>72</v>
      </c>
      <c r="C4" s="6" t="n">
        <v>600</v>
      </c>
      <c r="D4" s="6" t="n">
        <v>600</v>
      </c>
    </row>
    <row r="5" spans="1:5">
      <c r="A5" s="4" t="s">
        <v>73</v>
      </c>
      <c r="C5" s="6" t="n">
        <v>600</v>
      </c>
      <c r="D5" s="6" t="n">
        <v>600</v>
      </c>
    </row>
    <row r="6" spans="1:5">
      <c r="A6" s="4" t="s">
        <v>464</v>
      </c>
      <c r="C6" s="8" t="n">
        <v>0.1</v>
      </c>
    </row>
    <row r="7" spans="1:5">
      <c r="A7" s="4" t="s">
        <v>465</v>
      </c>
      <c r="B7" s="4" t="s">
        <v>466</v>
      </c>
      <c r="C7" s="4" t="s">
        <v>466</v>
      </c>
    </row>
    <row r="8" spans="1:5">
      <c r="A8" s="4" t="s">
        <v>467</v>
      </c>
      <c r="C8" s="5" t="n">
        <v>600000</v>
      </c>
    </row>
    <row r="9" spans="1:5">
      <c r="A9" s="4" t="s">
        <v>397</v>
      </c>
      <c r="C9" s="8" t="n">
        <v>0.5</v>
      </c>
    </row>
    <row r="10" spans="1:5">
      <c r="A10" s="4" t="s">
        <v>468</v>
      </c>
      <c r="C10" s="4" t="s">
        <v>469</v>
      </c>
    </row>
    <row r="11" spans="1:5">
      <c r="A11" s="4" t="s">
        <v>470</v>
      </c>
      <c r="C11" s="4" t="s">
        <v>413</v>
      </c>
    </row>
    <row r="12" spans="1:5">
      <c r="A12" s="4" t="s">
        <v>471</v>
      </c>
      <c r="C12" s="5" t="n">
        <v>0</v>
      </c>
      <c r="D12" s="5" t="n">
        <v>1062</v>
      </c>
    </row>
    <row r="13" spans="1:5">
      <c r="A13" s="4" t="s">
        <v>472</v>
      </c>
      <c r="C13" s="5" t="n">
        <v>1062</v>
      </c>
      <c r="D13" s="5" t="n">
        <v>125154</v>
      </c>
    </row>
    <row r="14" spans="1:5">
      <c r="A14" s="4" t="s">
        <v>473</v>
      </c>
    </row>
    <row r="15" spans="1:5">
      <c r="A15" s="4" t="s">
        <v>397</v>
      </c>
      <c r="C15" s="8" t="n">
        <v>0.04</v>
      </c>
    </row>
    <row r="16" spans="1:5">
      <c r="A16" s="4" t="s">
        <v>474</v>
      </c>
      <c r="C16" s="6" t="n">
        <v>150000</v>
      </c>
    </row>
    <row r="17" spans="1:5">
      <c r="A17" s="4" t="s">
        <v>475</v>
      </c>
      <c r="C17" s="4" t="s">
        <v>271</v>
      </c>
    </row>
    <row r="18" spans="1:5">
      <c r="A18" s="4" t="s">
        <v>476</v>
      </c>
    </row>
    <row r="19" spans="1:5">
      <c r="A19" s="4" t="s">
        <v>477</v>
      </c>
      <c r="C19" s="5" t="n">
        <v>1000000</v>
      </c>
    </row>
    <row r="20" spans="1:5">
      <c r="A20" s="4" t="s">
        <v>108</v>
      </c>
    </row>
    <row r="21" spans="1:5">
      <c r="A21" s="4" t="s">
        <v>122</v>
      </c>
      <c r="D21" s="6" t="n">
        <v>2000000</v>
      </c>
    </row>
    <row r="22" spans="1:5">
      <c r="A22" s="4" t="s">
        <v>478</v>
      </c>
      <c r="C22" s="6" t="n">
        <v>613451</v>
      </c>
    </row>
    <row r="23" spans="1:5">
      <c r="A23" s="4" t="s">
        <v>479</v>
      </c>
      <c r="C23" s="5" t="n">
        <v>50000</v>
      </c>
    </row>
    <row r="24" spans="1:5">
      <c r="A24" s="4" t="s">
        <v>385</v>
      </c>
      <c r="C24" s="5" t="n">
        <v>7664</v>
      </c>
    </row>
    <row r="25" spans="1:5">
      <c r="A25" s="4" t="s">
        <v>480</v>
      </c>
    </row>
    <row r="26" spans="1:5">
      <c r="A26" s="4" t="s">
        <v>122</v>
      </c>
      <c r="C26" s="6" t="n">
        <v>3000000</v>
      </c>
    </row>
    <row r="27" spans="1:5">
      <c r="A27" s="4" t="s">
        <v>481</v>
      </c>
      <c r="C27" s="5" t="n">
        <v>154286</v>
      </c>
    </row>
    <row r="28" spans="1:5">
      <c r="A28" s="4" t="s">
        <v>482</v>
      </c>
      <c r="C28" s="5" t="n">
        <v>27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83</v>
      </c>
      <c r="B1" s="2" t="s">
        <v>484</v>
      </c>
    </row>
    <row r="2" spans="1:2">
      <c r="A2" s="4" t="s">
        <v>485</v>
      </c>
      <c r="B2" s="8" t="n">
        <v>0.5</v>
      </c>
    </row>
    <row r="3" spans="1:2">
      <c r="A3" s="4" t="s">
        <v>486</v>
      </c>
    </row>
    <row r="4" spans="1:2">
      <c r="A4" s="4" t="s">
        <v>487</v>
      </c>
      <c r="B4" s="6" t="n">
        <v>2033500</v>
      </c>
    </row>
    <row r="5" spans="1:2">
      <c r="A5" s="4" t="s">
        <v>485</v>
      </c>
      <c r="B5" s="8" t="n">
        <v>0.5</v>
      </c>
    </row>
    <row r="6" spans="1:2">
      <c r="A6" s="4" t="s">
        <v>475</v>
      </c>
      <c r="B6" s="4" t="s">
        <v>488</v>
      </c>
    </row>
    <row r="7" spans="1:2">
      <c r="A7" s="4" t="s">
        <v>489</v>
      </c>
    </row>
    <row r="8" spans="1:2">
      <c r="A8" s="4" t="s">
        <v>487</v>
      </c>
      <c r="B8" s="6" t="n">
        <v>1153845</v>
      </c>
    </row>
    <row r="9" spans="1:2">
      <c r="A9" s="4" t="s">
        <v>485</v>
      </c>
      <c r="B9" s="8" t="n">
        <v>0.5</v>
      </c>
    </row>
    <row r="10" spans="1:2">
      <c r="A10" s="4" t="s">
        <v>475</v>
      </c>
      <c r="B10" s="4" t="s">
        <v>490</v>
      </c>
    </row>
    <row r="11" spans="1:2">
      <c r="A11" s="4" t="s">
        <v>491</v>
      </c>
    </row>
    <row r="12" spans="1:2">
      <c r="A12" s="4" t="s">
        <v>487</v>
      </c>
      <c r="B12" s="6" t="n">
        <v>1000000</v>
      </c>
    </row>
    <row r="13" spans="1:2">
      <c r="A13" s="4" t="s">
        <v>485</v>
      </c>
      <c r="B13" s="8" t="n">
        <v>0.2</v>
      </c>
    </row>
    <row r="14" spans="1:2">
      <c r="A14" s="4" t="s">
        <v>475</v>
      </c>
      <c r="B14" s="4" t="s">
        <v>492</v>
      </c>
    </row>
    <row r="15" spans="1:2">
      <c r="A15" s="4" t="s">
        <v>491</v>
      </c>
    </row>
    <row r="16" spans="1:2">
      <c r="A16" s="4" t="s">
        <v>487</v>
      </c>
      <c r="B16" s="6" t="n">
        <v>1000000</v>
      </c>
    </row>
    <row r="17" spans="1:2">
      <c r="A17" s="4" t="s">
        <v>485</v>
      </c>
      <c r="B17" s="8" t="n">
        <v>0.35</v>
      </c>
    </row>
    <row r="18" spans="1:2">
      <c r="A18" s="4" t="s">
        <v>475</v>
      </c>
      <c r="B18" s="4" t="s">
        <v>4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3</v>
      </c>
      <c r="B1" s="2" t="s">
        <v>494</v>
      </c>
      <c r="C1" s="2" t="s">
        <v>392</v>
      </c>
      <c r="D1" s="2" t="s">
        <v>2</v>
      </c>
      <c r="E1" s="2" t="s">
        <v>39</v>
      </c>
      <c r="F1" s="2" t="s">
        <v>495</v>
      </c>
    </row>
    <row r="2" spans="1:6">
      <c r="A2" s="4" t="s">
        <v>496</v>
      </c>
      <c r="D2" s="6" t="n">
        <v>1600000</v>
      </c>
      <c r="E2" s="6" t="n">
        <v>800000</v>
      </c>
    </row>
    <row r="3" spans="1:6">
      <c r="A3" s="4" t="s">
        <v>497</v>
      </c>
      <c r="D3" s="4" t="s">
        <v>498</v>
      </c>
    </row>
    <row r="4" spans="1:6">
      <c r="A4" s="4" t="s">
        <v>485</v>
      </c>
      <c r="D4" s="8" t="n">
        <v>0.1</v>
      </c>
      <c r="E4" s="8" t="n">
        <v>0.21</v>
      </c>
    </row>
    <row r="5" spans="1:6">
      <c r="A5" s="4" t="s">
        <v>499</v>
      </c>
    </row>
    <row r="6" spans="1:6">
      <c r="A6" s="4" t="s">
        <v>496</v>
      </c>
      <c r="B6" s="6" t="n">
        <v>5331000</v>
      </c>
    </row>
    <row r="7" spans="1:6">
      <c r="A7" s="4" t="s">
        <v>485</v>
      </c>
      <c r="B7" s="8" t="n">
        <v>0.21</v>
      </c>
    </row>
    <row r="8" spans="1:6">
      <c r="A8" s="4" t="s">
        <v>500</v>
      </c>
      <c r="B8" s="4" t="s">
        <v>501</v>
      </c>
    </row>
    <row r="9" spans="1:6">
      <c r="A9" s="4" t="s">
        <v>502</v>
      </c>
      <c r="B9" s="8" t="n">
        <v>0.1</v>
      </c>
    </row>
    <row r="10" spans="1:6">
      <c r="A10" s="4" t="s">
        <v>503</v>
      </c>
      <c r="D10" s="5" t="n">
        <v>49722</v>
      </c>
    </row>
    <row r="11" spans="1:6">
      <c r="A11" s="4" t="s">
        <v>504</v>
      </c>
      <c r="D11" s="6" t="n">
        <v>333</v>
      </c>
    </row>
    <row r="12" spans="1:6">
      <c r="A12" s="4" t="s">
        <v>505</v>
      </c>
    </row>
    <row r="13" spans="1:6">
      <c r="A13" s="4" t="s">
        <v>506</v>
      </c>
      <c r="D13" s="5" t="n">
        <v>177178</v>
      </c>
    </row>
    <row r="14" spans="1:6">
      <c r="A14" s="4" t="s">
        <v>507</v>
      </c>
    </row>
    <row r="15" spans="1:6">
      <c r="A15" s="4" t="s">
        <v>508</v>
      </c>
      <c r="E15" s="6" t="n">
        <v>10000000</v>
      </c>
      <c r="F15" s="6" t="n">
        <v>4000000</v>
      </c>
    </row>
    <row r="16" spans="1:6">
      <c r="A16" s="4" t="s">
        <v>497</v>
      </c>
      <c r="C16" s="4" t="s">
        <v>498</v>
      </c>
    </row>
    <row r="17" spans="1:6">
      <c r="A17" s="4" t="s">
        <v>485</v>
      </c>
      <c r="C17" s="8" t="n">
        <v>0.1</v>
      </c>
    </row>
    <row r="18" spans="1:6">
      <c r="A18" s="4" t="s">
        <v>509</v>
      </c>
      <c r="C18" s="5" t="n">
        <v>64440</v>
      </c>
    </row>
    <row r="19" spans="1:6">
      <c r="A19" s="4" t="s">
        <v>510</v>
      </c>
    </row>
    <row r="20" spans="1:6">
      <c r="A20" s="4" t="s">
        <v>496</v>
      </c>
      <c r="C20" s="6" t="n">
        <v>1600000</v>
      </c>
    </row>
    <row r="21" spans="1:6">
      <c r="A21" s="4" t="s">
        <v>497</v>
      </c>
      <c r="C21" s="4" t="s">
        <v>511</v>
      </c>
    </row>
    <row r="22" spans="1:6">
      <c r="A22" s="4" t="s">
        <v>485</v>
      </c>
      <c r="C22" s="8" t="n">
        <v>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2</v>
      </c>
      <c r="B1" s="2" t="s">
        <v>1</v>
      </c>
    </row>
    <row r="2" spans="1:3">
      <c r="B2" s="2" t="s">
        <v>2</v>
      </c>
      <c r="C2" s="2" t="s">
        <v>39</v>
      </c>
    </row>
    <row r="3" spans="1:3">
      <c r="A3" s="3" t="s">
        <v>207</v>
      </c>
    </row>
    <row r="4" spans="1:3">
      <c r="A4" s="4" t="s">
        <v>513</v>
      </c>
      <c r="B4" s="6" t="n">
        <v>6915480</v>
      </c>
      <c r="C4" s="6" t="n">
        <v>6115480</v>
      </c>
    </row>
    <row r="5" spans="1:3">
      <c r="A5" s="4" t="s">
        <v>514</v>
      </c>
      <c r="B5" s="6" t="n">
        <v>1600000</v>
      </c>
      <c r="C5" s="6" t="n">
        <v>800000</v>
      </c>
    </row>
    <row r="6" spans="1:3">
      <c r="A6" s="4" t="s">
        <v>515</v>
      </c>
      <c r="B6" s="4" t="s">
        <v>43</v>
      </c>
      <c r="C6" s="4" t="s">
        <v>43</v>
      </c>
    </row>
    <row r="7" spans="1:3">
      <c r="A7" s="4" t="s">
        <v>516</v>
      </c>
      <c r="B7" s="4" t="s">
        <v>43</v>
      </c>
      <c r="C7" s="4" t="s">
        <v>43</v>
      </c>
    </row>
    <row r="8" spans="1:3">
      <c r="A8" s="4" t="s">
        <v>517</v>
      </c>
      <c r="B8" s="6" t="n">
        <v>8515480</v>
      </c>
      <c r="C8" s="6" t="n">
        <v>6915480</v>
      </c>
    </row>
    <row r="9" spans="1:3">
      <c r="A9" s="4" t="s">
        <v>518</v>
      </c>
      <c r="B9" s="8" t="n">
        <v>0.21</v>
      </c>
      <c r="C9" s="8" t="n">
        <v>0.21</v>
      </c>
    </row>
    <row r="10" spans="1:3">
      <c r="A10" s="4" t="s">
        <v>519</v>
      </c>
      <c r="B10" s="10" t="n">
        <v>0.1</v>
      </c>
      <c r="C10" s="10" t="n">
        <v>0.21</v>
      </c>
    </row>
    <row r="11" spans="1:3">
      <c r="A11" s="4" t="s">
        <v>520</v>
      </c>
      <c r="B11" s="4" t="s">
        <v>43</v>
      </c>
    </row>
    <row r="12" spans="1:3">
      <c r="A12" s="4" t="s">
        <v>521</v>
      </c>
      <c r="B12" s="4" t="s">
        <v>43</v>
      </c>
    </row>
    <row r="13" spans="1:3">
      <c r="A13" s="4" t="s">
        <v>522</v>
      </c>
      <c r="B13" s="8" t="n">
        <v>0.12</v>
      </c>
      <c r="C13" s="8" t="n">
        <v>0.21</v>
      </c>
    </row>
    <row r="14" spans="1:3">
      <c r="A14" s="4" t="s">
        <v>523</v>
      </c>
      <c r="B14" s="4" t="s">
        <v>524</v>
      </c>
      <c r="C14" s="4" t="s">
        <v>525</v>
      </c>
    </row>
    <row r="15" spans="1:3">
      <c r="A15" s="4" t="s">
        <v>526</v>
      </c>
      <c r="B15" s="4" t="s">
        <v>527</v>
      </c>
      <c r="C15" s="4" t="s">
        <v>528</v>
      </c>
    </row>
    <row r="16" spans="1:3">
      <c r="A16" s="4" t="s">
        <v>529</v>
      </c>
      <c r="B16" s="4" t="s">
        <v>530</v>
      </c>
    </row>
    <row r="17" spans="1:3">
      <c r="A17" s="4" t="s">
        <v>531</v>
      </c>
      <c r="B17" s="4" t="s">
        <v>530</v>
      </c>
    </row>
    <row r="18" spans="1:3">
      <c r="A18" s="4" t="s">
        <v>532</v>
      </c>
      <c r="B18" s="4" t="s">
        <v>5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534</v>
      </c>
      <c r="B1" s="2" t="s">
        <v>1</v>
      </c>
    </row>
    <row r="2" spans="1:2">
      <c r="B2" s="2" t="s">
        <v>484</v>
      </c>
    </row>
    <row r="3" spans="1:2">
      <c r="A3" s="3" t="s">
        <v>207</v>
      </c>
    </row>
    <row r="4" spans="1:2">
      <c r="A4" s="4" t="s">
        <v>535</v>
      </c>
      <c r="B4" s="6" t="n">
        <v>8515480</v>
      </c>
    </row>
    <row r="5" spans="1:2">
      <c r="A5" s="4" t="s">
        <v>536</v>
      </c>
      <c r="B5" s="8" t="n">
        <v>0.19</v>
      </c>
    </row>
    <row r="6" spans="1:2">
      <c r="A6" s="4" t="s">
        <v>537</v>
      </c>
      <c r="B6" s="4" t="s">
        <v>5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4"/>
    <col customWidth="1" max="2" min="2" width="25"/>
    <col customWidth="1" max="3" min="3" width="22"/>
    <col customWidth="1" max="4" min="4" width="36"/>
    <col customWidth="1" max="5" min="5" width="33"/>
    <col customWidth="1" max="6" min="6" width="29"/>
    <col customWidth="1" max="7" min="7" width="12"/>
  </cols>
  <sheetData>
    <row r="1" spans="1:7">
      <c r="A1" s="1" t="s">
        <v>106</v>
      </c>
      <c r="B1" s="2" t="s">
        <v>107</v>
      </c>
      <c r="C1" s="2" t="s">
        <v>108</v>
      </c>
      <c r="D1" s="2" t="s">
        <v>109</v>
      </c>
      <c r="E1" s="2" t="s">
        <v>110</v>
      </c>
      <c r="F1" s="2" t="s">
        <v>111</v>
      </c>
      <c r="G1" s="2" t="s">
        <v>112</v>
      </c>
    </row>
    <row r="2" spans="1:7">
      <c r="A2" s="4" t="s">
        <v>113</v>
      </c>
      <c r="B2" s="4" t="s">
        <v>43</v>
      </c>
      <c r="C2" s="5" t="n">
        <v>2965</v>
      </c>
      <c r="D2" s="5" t="n">
        <v>4659579</v>
      </c>
      <c r="E2" s="5" t="n">
        <v>-3787</v>
      </c>
      <c r="F2" s="5" t="n">
        <v>-6863102</v>
      </c>
      <c r="G2" s="5" t="n">
        <v>-2204346</v>
      </c>
    </row>
    <row r="3" spans="1:7">
      <c r="A3" s="4" t="s">
        <v>114</v>
      </c>
      <c r="C3" s="6" t="n">
        <v>29645814</v>
      </c>
    </row>
    <row r="4" spans="1:7">
      <c r="A4" s="4" t="s">
        <v>115</v>
      </c>
      <c r="B4" s="4" t="s">
        <v>43</v>
      </c>
      <c r="C4" s="4" t="s">
        <v>43</v>
      </c>
      <c r="D4" s="6" t="n">
        <v>236149</v>
      </c>
      <c r="E4" s="4" t="s">
        <v>43</v>
      </c>
      <c r="F4" s="4" t="s">
        <v>43</v>
      </c>
      <c r="G4" s="6" t="n">
        <v>236149</v>
      </c>
    </row>
    <row r="5" spans="1:7">
      <c r="A5" s="4" t="s">
        <v>116</v>
      </c>
      <c r="B5" s="4" t="s">
        <v>43</v>
      </c>
      <c r="C5" s="4" t="s">
        <v>43</v>
      </c>
      <c r="D5" s="6" t="n">
        <v>-31890</v>
      </c>
      <c r="E5" s="4" t="s">
        <v>43</v>
      </c>
      <c r="F5" s="4" t="s">
        <v>43</v>
      </c>
      <c r="G5" s="6" t="n">
        <v>-31890</v>
      </c>
    </row>
    <row r="6" spans="1:7">
      <c r="A6" s="4" t="s">
        <v>117</v>
      </c>
      <c r="B6" s="4" t="s">
        <v>43</v>
      </c>
      <c r="C6" s="5" t="n">
        <v>1500</v>
      </c>
      <c r="D6" s="6" t="n">
        <v>-1500</v>
      </c>
      <c r="E6" s="4" t="s">
        <v>43</v>
      </c>
      <c r="F6" s="4" t="s">
        <v>43</v>
      </c>
      <c r="G6" s="4" t="s">
        <v>43</v>
      </c>
    </row>
    <row r="7" spans="1:7">
      <c r="A7" s="4" t="s">
        <v>118</v>
      </c>
      <c r="B7" s="4" t="s">
        <v>43</v>
      </c>
      <c r="C7" s="6" t="n">
        <v>15000000</v>
      </c>
    </row>
    <row r="8" spans="1:7">
      <c r="A8" s="4" t="s">
        <v>119</v>
      </c>
      <c r="B8" s="4" t="s">
        <v>43</v>
      </c>
      <c r="C8" s="5" t="n">
        <v>174</v>
      </c>
      <c r="D8" s="6" t="n">
        <v>260505</v>
      </c>
      <c r="E8" s="4" t="s">
        <v>43</v>
      </c>
      <c r="F8" s="4" t="s">
        <v>43</v>
      </c>
      <c r="G8" s="6" t="n">
        <v>260679</v>
      </c>
    </row>
    <row r="9" spans="1:7">
      <c r="A9" s="4" t="s">
        <v>120</v>
      </c>
      <c r="C9" s="6" t="n">
        <v>1738195</v>
      </c>
    </row>
    <row r="10" spans="1:7">
      <c r="A10" s="4" t="s">
        <v>121</v>
      </c>
      <c r="B10" s="4" t="s">
        <v>43</v>
      </c>
      <c r="C10" s="4" t="s">
        <v>43</v>
      </c>
      <c r="D10" s="6" t="n">
        <v>112797</v>
      </c>
      <c r="E10" s="4" t="s">
        <v>43</v>
      </c>
      <c r="F10" s="4" t="s">
        <v>43</v>
      </c>
      <c r="G10" s="6" t="n">
        <v>112797</v>
      </c>
    </row>
    <row r="11" spans="1:7">
      <c r="A11" s="4" t="s">
        <v>122</v>
      </c>
      <c r="B11" s="4" t="s">
        <v>43</v>
      </c>
      <c r="C11" s="5" t="n">
        <v>200</v>
      </c>
      <c r="D11" s="6" t="n">
        <v>209400</v>
      </c>
      <c r="E11" s="4" t="s">
        <v>43</v>
      </c>
      <c r="F11" s="4" t="s">
        <v>43</v>
      </c>
      <c r="G11" s="6" t="n">
        <v>209600</v>
      </c>
    </row>
    <row r="12" spans="1:7">
      <c r="A12" s="4" t="s">
        <v>123</v>
      </c>
      <c r="B12" s="4" t="s">
        <v>43</v>
      </c>
      <c r="C12" s="6" t="n">
        <v>2000000</v>
      </c>
    </row>
    <row r="13" spans="1:7">
      <c r="A13" s="4" t="s">
        <v>124</v>
      </c>
      <c r="B13" s="4" t="s">
        <v>43</v>
      </c>
      <c r="C13" s="4" t="s">
        <v>43</v>
      </c>
      <c r="D13" s="6" t="n">
        <v>601709</v>
      </c>
      <c r="E13" s="4" t="s">
        <v>43</v>
      </c>
      <c r="F13" s="6" t="n">
        <v>-388667</v>
      </c>
      <c r="G13" s="6" t="n">
        <v>213042</v>
      </c>
    </row>
    <row r="14" spans="1:7">
      <c r="A14" s="4" t="s">
        <v>125</v>
      </c>
      <c r="B14" s="4" t="s">
        <v>43</v>
      </c>
      <c r="C14" s="4" t="s">
        <v>43</v>
      </c>
      <c r="D14" s="4" t="s">
        <v>43</v>
      </c>
      <c r="E14" s="4" t="s">
        <v>43</v>
      </c>
      <c r="F14" s="6" t="n">
        <v>-2718205</v>
      </c>
      <c r="G14" s="6" t="n">
        <v>-2718205</v>
      </c>
    </row>
    <row r="15" spans="1:7">
      <c r="A15" s="4" t="s">
        <v>126</v>
      </c>
      <c r="B15" s="4" t="s">
        <v>43</v>
      </c>
      <c r="C15" s="5" t="n">
        <v>4838</v>
      </c>
      <c r="D15" s="6" t="n">
        <v>6046749</v>
      </c>
      <c r="E15" s="6" t="n">
        <v>-3787</v>
      </c>
      <c r="F15" s="6" t="n">
        <v>-9969974</v>
      </c>
      <c r="G15" s="6" t="n">
        <v>-3922174</v>
      </c>
    </row>
    <row r="16" spans="1:7">
      <c r="A16" s="4" t="s">
        <v>127</v>
      </c>
      <c r="B16" s="4" t="s">
        <v>43</v>
      </c>
      <c r="C16" s="6" t="n">
        <v>48384009</v>
      </c>
    </row>
    <row r="17" spans="1:7">
      <c r="A17" s="4" t="s">
        <v>115</v>
      </c>
      <c r="B17" s="4" t="s">
        <v>43</v>
      </c>
      <c r="C17" s="4" t="s">
        <v>43</v>
      </c>
      <c r="D17" s="6" t="n">
        <v>177178</v>
      </c>
      <c r="E17" s="4" t="s">
        <v>43</v>
      </c>
      <c r="F17" s="4" t="s">
        <v>43</v>
      </c>
      <c r="G17" s="6" t="n">
        <v>177178</v>
      </c>
    </row>
    <row r="18" spans="1:7">
      <c r="A18" s="4" t="s">
        <v>116</v>
      </c>
      <c r="B18" s="4" t="s">
        <v>43</v>
      </c>
      <c r="C18" s="4" t="s">
        <v>43</v>
      </c>
      <c r="D18" s="6" t="n">
        <v>-40768</v>
      </c>
      <c r="E18" s="4" t="s">
        <v>43</v>
      </c>
      <c r="F18" s="4" t="s">
        <v>43</v>
      </c>
      <c r="G18" s="6" t="n">
        <v>-40768</v>
      </c>
    </row>
    <row r="19" spans="1:7">
      <c r="A19" s="4" t="s">
        <v>122</v>
      </c>
      <c r="B19" s="4" t="s">
        <v>43</v>
      </c>
      <c r="C19" s="6" t="n">
        <v>300</v>
      </c>
      <c r="D19" s="6" t="n">
        <v>153986</v>
      </c>
      <c r="E19" s="4" t="s">
        <v>43</v>
      </c>
      <c r="F19" s="4" t="s">
        <v>43</v>
      </c>
      <c r="G19" s="6" t="n">
        <v>154286</v>
      </c>
    </row>
    <row r="20" spans="1:7">
      <c r="A20" s="4" t="s">
        <v>123</v>
      </c>
      <c r="B20" s="4" t="s">
        <v>43</v>
      </c>
    </row>
    <row r="21" spans="1:7">
      <c r="A21" s="4" t="s">
        <v>128</v>
      </c>
      <c r="B21" s="4" t="s">
        <v>43</v>
      </c>
      <c r="C21" s="5" t="n">
        <v>61</v>
      </c>
      <c r="D21" s="6" t="n">
        <v>57603</v>
      </c>
      <c r="E21" s="4" t="s">
        <v>43</v>
      </c>
      <c r="F21" s="4" t="s">
        <v>43</v>
      </c>
      <c r="G21" s="6" t="n">
        <v>57664</v>
      </c>
    </row>
    <row r="22" spans="1:7">
      <c r="A22" s="4" t="s">
        <v>129</v>
      </c>
      <c r="C22" s="6" t="n">
        <v>613451</v>
      </c>
    </row>
    <row r="23" spans="1:7">
      <c r="A23" s="4" t="s">
        <v>125</v>
      </c>
      <c r="B23" s="4" t="s">
        <v>43</v>
      </c>
      <c r="C23" s="4" t="s">
        <v>43</v>
      </c>
      <c r="D23" s="4" t="s">
        <v>43</v>
      </c>
      <c r="E23" s="4" t="s">
        <v>43</v>
      </c>
      <c r="F23" s="6" t="n">
        <v>-397257</v>
      </c>
      <c r="G23" s="6" t="n">
        <v>-397257</v>
      </c>
    </row>
    <row r="24" spans="1:7">
      <c r="A24" s="4" t="s">
        <v>130</v>
      </c>
      <c r="B24" s="4" t="s">
        <v>43</v>
      </c>
      <c r="C24" s="5" t="n">
        <v>5199</v>
      </c>
      <c r="D24" s="5" t="n">
        <v>6394748</v>
      </c>
      <c r="E24" s="5" t="n">
        <v>-3787</v>
      </c>
      <c r="F24" s="5" t="n">
        <v>-10367231</v>
      </c>
      <c r="G24" s="5" t="n">
        <v>-3971071</v>
      </c>
    </row>
    <row r="25" spans="1:7">
      <c r="A25" s="4" t="s">
        <v>131</v>
      </c>
      <c r="B25" s="4" t="s">
        <v>43</v>
      </c>
      <c r="C25" s="6" t="n">
        <v>519974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39</v>
      </c>
      <c r="B1" s="2" t="s">
        <v>1</v>
      </c>
    </row>
    <row r="2" spans="1:3">
      <c r="B2" s="2" t="s">
        <v>2</v>
      </c>
      <c r="C2" s="2" t="s">
        <v>39</v>
      </c>
    </row>
    <row r="3" spans="1:3">
      <c r="A3" s="4" t="s">
        <v>540</v>
      </c>
      <c r="B3" s="4" t="s">
        <v>541</v>
      </c>
    </row>
    <row r="4" spans="1:3">
      <c r="A4" s="4" t="s">
        <v>542</v>
      </c>
      <c r="B4" s="4" t="s">
        <v>442</v>
      </c>
      <c r="C4" s="4" t="s">
        <v>442</v>
      </c>
    </row>
    <row r="5" spans="1:3">
      <c r="A5" s="4" t="s">
        <v>543</v>
      </c>
      <c r="B5" s="4" t="s">
        <v>498</v>
      </c>
    </row>
    <row r="6" spans="1:3">
      <c r="A6" s="4" t="s">
        <v>544</v>
      </c>
    </row>
    <row r="7" spans="1:3">
      <c r="A7" s="4" t="s">
        <v>545</v>
      </c>
      <c r="B7" s="4" t="s">
        <v>546</v>
      </c>
      <c r="C7" s="4" t="s">
        <v>547</v>
      </c>
    </row>
    <row r="8" spans="1:3">
      <c r="A8" s="4" t="s">
        <v>540</v>
      </c>
      <c r="C8" s="4" t="s">
        <v>548</v>
      </c>
    </row>
    <row r="9" spans="1:3">
      <c r="A9" s="4" t="s">
        <v>543</v>
      </c>
      <c r="C9" s="4" t="s">
        <v>549</v>
      </c>
    </row>
    <row r="10" spans="1:3">
      <c r="A10" s="4" t="s">
        <v>550</v>
      </c>
      <c r="B10" s="8" t="n">
        <v>0.04</v>
      </c>
      <c r="C10" s="8" t="n">
        <v>0.04</v>
      </c>
    </row>
    <row r="11" spans="1:3">
      <c r="A11" s="4" t="s">
        <v>551</v>
      </c>
    </row>
    <row r="12" spans="1:3">
      <c r="A12" s="4" t="s">
        <v>545</v>
      </c>
      <c r="B12" s="4" t="s">
        <v>552</v>
      </c>
      <c r="C12" s="4" t="s">
        <v>553</v>
      </c>
    </row>
    <row r="13" spans="1:3">
      <c r="A13" s="4" t="s">
        <v>540</v>
      </c>
      <c r="C13" s="4" t="s">
        <v>554</v>
      </c>
    </row>
    <row r="14" spans="1:3">
      <c r="A14" s="4" t="s">
        <v>543</v>
      </c>
      <c r="C14" s="4" t="s">
        <v>555</v>
      </c>
    </row>
    <row r="15" spans="1:3">
      <c r="A15" s="4" t="s">
        <v>550</v>
      </c>
      <c r="B15" s="8" t="n">
        <v>0.05</v>
      </c>
      <c r="C15" s="8" t="n">
        <v>0.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56</v>
      </c>
      <c r="B1" s="2" t="s">
        <v>324</v>
      </c>
    </row>
    <row r="2" spans="1:3">
      <c r="B2" s="2" t="s">
        <v>351</v>
      </c>
      <c r="C2" s="2" t="s">
        <v>2</v>
      </c>
    </row>
    <row r="3" spans="1:3">
      <c r="A3" s="4" t="s">
        <v>485</v>
      </c>
      <c r="C3" s="8" t="n">
        <v>0.5</v>
      </c>
    </row>
    <row r="4" spans="1:3">
      <c r="A4" s="4" t="s">
        <v>557</v>
      </c>
    </row>
    <row r="5" spans="1:3">
      <c r="A5" s="4" t="s">
        <v>558</v>
      </c>
      <c r="B5" s="5" t="n">
        <v>350000</v>
      </c>
    </row>
    <row r="6" spans="1:3">
      <c r="A6" s="4" t="s">
        <v>559</v>
      </c>
    </row>
    <row r="7" spans="1:3">
      <c r="A7" s="4" t="s">
        <v>558</v>
      </c>
      <c r="B7" s="5" t="n">
        <v>220000</v>
      </c>
    </row>
    <row r="8" spans="1:3">
      <c r="A8" s="4" t="s">
        <v>560</v>
      </c>
    </row>
    <row r="9" spans="1:3">
      <c r="A9" s="4" t="s">
        <v>474</v>
      </c>
      <c r="C9" s="6" t="n">
        <v>150000</v>
      </c>
    </row>
    <row r="10" spans="1:3">
      <c r="A10" s="4" t="s">
        <v>475</v>
      </c>
      <c r="C10" s="4" t="s">
        <v>271</v>
      </c>
    </row>
    <row r="11" spans="1:3">
      <c r="A11" s="4" t="s">
        <v>485</v>
      </c>
      <c r="C11" s="8" t="n">
        <v>0.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561</v>
      </c>
      <c r="B1" s="2" t="s">
        <v>1</v>
      </c>
    </row>
    <row r="2" spans="1:2">
      <c r="B2" s="2" t="s">
        <v>562</v>
      </c>
    </row>
    <row r="3" spans="1:2">
      <c r="A3" s="4" t="s">
        <v>563</v>
      </c>
      <c r="B3" s="6" t="n">
        <v>53970</v>
      </c>
    </row>
    <row r="4" spans="1:2">
      <c r="A4" s="4" t="s">
        <v>286</v>
      </c>
      <c r="B4" s="4" t="s">
        <v>268</v>
      </c>
    </row>
    <row r="5" spans="1:2">
      <c r="A5" s="4" t="s">
        <v>283</v>
      </c>
      <c r="B5" s="5" t="n">
        <v>21588</v>
      </c>
    </row>
    <row r="6" spans="1:2">
      <c r="A6" s="4" t="s">
        <v>564</v>
      </c>
      <c r="B6" s="5" t="n">
        <v>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9</v>
      </c>
    </row>
    <row r="3" spans="1:3">
      <c r="A3" s="3" t="s">
        <v>133</v>
      </c>
    </row>
    <row r="4" spans="1:3">
      <c r="A4" s="4" t="s">
        <v>134</v>
      </c>
      <c r="B4" s="5" t="n">
        <v>-397257</v>
      </c>
      <c r="C4" s="5" t="n">
        <v>-2718205</v>
      </c>
    </row>
    <row r="5" spans="1:3">
      <c r="A5" s="3" t="s">
        <v>135</v>
      </c>
    </row>
    <row r="6" spans="1:3">
      <c r="A6" s="4" t="s">
        <v>136</v>
      </c>
      <c r="B6" s="6" t="n">
        <v>199</v>
      </c>
      <c r="C6" s="6" t="n">
        <v>23127</v>
      </c>
    </row>
    <row r="7" spans="1:3">
      <c r="A7" s="4" t="s">
        <v>137</v>
      </c>
      <c r="B7" s="6" t="n">
        <v>50000</v>
      </c>
      <c r="C7" s="4" t="s">
        <v>43</v>
      </c>
    </row>
    <row r="8" spans="1:3">
      <c r="A8" s="4" t="s">
        <v>138</v>
      </c>
      <c r="B8" s="6" t="n">
        <v>154286</v>
      </c>
      <c r="C8" s="6" t="n">
        <v>209600</v>
      </c>
    </row>
    <row r="9" spans="1:3">
      <c r="A9" s="4" t="s">
        <v>139</v>
      </c>
      <c r="B9" s="6" t="n">
        <v>177178</v>
      </c>
      <c r="C9" s="6" t="n">
        <v>236149</v>
      </c>
    </row>
    <row r="10" spans="1:3">
      <c r="A10" s="4" t="s">
        <v>96</v>
      </c>
      <c r="B10" s="6" t="n">
        <v>-1576482</v>
      </c>
      <c r="C10" s="6" t="n">
        <v>1254379</v>
      </c>
    </row>
    <row r="11" spans="1:3">
      <c r="A11" s="4" t="s">
        <v>140</v>
      </c>
      <c r="B11" s="6" t="n">
        <v>1062</v>
      </c>
      <c r="C11" s="6" t="n">
        <v>125154</v>
      </c>
    </row>
    <row r="12" spans="1:3">
      <c r="A12" s="4" t="s">
        <v>141</v>
      </c>
      <c r="B12" s="6" t="n">
        <v>5000</v>
      </c>
      <c r="C12" s="6" t="n">
        <v>3750</v>
      </c>
    </row>
    <row r="13" spans="1:3">
      <c r="A13" s="4" t="s">
        <v>142</v>
      </c>
      <c r="B13" s="6" t="n">
        <v>339146</v>
      </c>
      <c r="C13" s="6" t="n">
        <v>184963</v>
      </c>
    </row>
    <row r="14" spans="1:3">
      <c r="A14" s="4" t="s">
        <v>94</v>
      </c>
      <c r="B14" s="4" t="s">
        <v>43</v>
      </c>
      <c r="C14" s="6" t="n">
        <v>-456720</v>
      </c>
    </row>
    <row r="15" spans="1:3">
      <c r="A15" s="3" t="s">
        <v>143</v>
      </c>
    </row>
    <row r="16" spans="1:3">
      <c r="A16" s="4" t="s">
        <v>144</v>
      </c>
      <c r="B16" s="6" t="n">
        <v>5833</v>
      </c>
      <c r="C16" s="6" t="n">
        <v>2920</v>
      </c>
    </row>
    <row r="17" spans="1:3">
      <c r="A17" s="4" t="s">
        <v>145</v>
      </c>
      <c r="B17" s="6" t="n">
        <v>54730</v>
      </c>
      <c r="C17" s="6" t="n">
        <v>-72274</v>
      </c>
    </row>
    <row r="18" spans="1:3">
      <c r="A18" s="4" t="s">
        <v>146</v>
      </c>
      <c r="B18" s="6" t="n">
        <v>117667</v>
      </c>
      <c r="C18" s="4" t="s">
        <v>43</v>
      </c>
    </row>
    <row r="19" spans="1:3">
      <c r="A19" s="4" t="s">
        <v>147</v>
      </c>
      <c r="B19" s="6" t="n">
        <v>-1068638</v>
      </c>
      <c r="C19" s="6" t="n">
        <v>-1207157</v>
      </c>
    </row>
    <row r="20" spans="1:3">
      <c r="A20" s="3" t="s">
        <v>148</v>
      </c>
    </row>
    <row r="21" spans="1:3">
      <c r="A21" s="4" t="s">
        <v>149</v>
      </c>
      <c r="B21" s="6" t="n">
        <v>-50000</v>
      </c>
      <c r="C21" s="4" t="s">
        <v>43</v>
      </c>
    </row>
    <row r="22" spans="1:3">
      <c r="A22" s="4" t="s">
        <v>150</v>
      </c>
      <c r="B22" s="6" t="n">
        <v>-50000</v>
      </c>
      <c r="C22" s="4" t="s">
        <v>43</v>
      </c>
    </row>
    <row r="23" spans="1:3">
      <c r="A23" s="3" t="s">
        <v>151</v>
      </c>
    </row>
    <row r="24" spans="1:3">
      <c r="A24" s="4" t="s">
        <v>152</v>
      </c>
      <c r="B24" s="4" t="s">
        <v>43</v>
      </c>
      <c r="C24" s="6" t="n">
        <v>-600</v>
      </c>
    </row>
    <row r="25" spans="1:3">
      <c r="A25" s="4" t="s">
        <v>153</v>
      </c>
      <c r="B25" s="4" t="s">
        <v>43</v>
      </c>
      <c r="C25" s="6" t="n">
        <v>18100</v>
      </c>
    </row>
    <row r="26" spans="1:3">
      <c r="A26" s="4" t="s">
        <v>154</v>
      </c>
      <c r="C26" s="6" t="n">
        <v>-150000</v>
      </c>
    </row>
    <row r="27" spans="1:3">
      <c r="A27" s="4" t="s">
        <v>155</v>
      </c>
      <c r="B27" s="6" t="n">
        <v>980000</v>
      </c>
      <c r="C27" s="6" t="n">
        <v>1635000</v>
      </c>
    </row>
    <row r="28" spans="1:3">
      <c r="A28" s="4" t="s">
        <v>156</v>
      </c>
      <c r="B28" s="6" t="n">
        <v>980000</v>
      </c>
      <c r="C28" s="6" t="n">
        <v>1502500</v>
      </c>
    </row>
    <row r="29" spans="1:3">
      <c r="A29" s="4" t="s">
        <v>157</v>
      </c>
      <c r="B29" s="6" t="n">
        <v>-138638</v>
      </c>
      <c r="C29" s="6" t="n">
        <v>295343</v>
      </c>
    </row>
    <row r="30" spans="1:3">
      <c r="A30" s="4" t="s">
        <v>158</v>
      </c>
      <c r="B30" s="6" t="n">
        <v>298673</v>
      </c>
      <c r="C30" s="6" t="n">
        <v>3330</v>
      </c>
    </row>
    <row r="31" spans="1:3">
      <c r="A31" s="4" t="s">
        <v>159</v>
      </c>
      <c r="B31" s="6" t="n">
        <v>160035</v>
      </c>
      <c r="C31" s="6" t="n">
        <v>298673</v>
      </c>
    </row>
    <row r="32" spans="1:3">
      <c r="A32" s="3" t="s">
        <v>160</v>
      </c>
    </row>
    <row r="33" spans="1:3">
      <c r="A33" s="4" t="s">
        <v>161</v>
      </c>
      <c r="B33" s="6" t="n">
        <v>1247</v>
      </c>
      <c r="C33" s="6" t="n">
        <v>60309</v>
      </c>
    </row>
    <row r="34" spans="1:3">
      <c r="A34" s="4" t="s">
        <v>162</v>
      </c>
      <c r="B34" s="4" t="s">
        <v>43</v>
      </c>
      <c r="C34" s="4" t="s">
        <v>43</v>
      </c>
    </row>
    <row r="35" spans="1:3">
      <c r="A35" s="3" t="s">
        <v>163</v>
      </c>
    </row>
    <row r="36" spans="1:3">
      <c r="A36" s="4" t="s">
        <v>121</v>
      </c>
      <c r="B36" s="4" t="s">
        <v>43</v>
      </c>
      <c r="C36" s="6" t="n">
        <v>112797</v>
      </c>
    </row>
    <row r="37" spans="1:3">
      <c r="A37" s="4" t="s">
        <v>164</v>
      </c>
      <c r="B37" s="4" t="s">
        <v>43</v>
      </c>
      <c r="C37" s="6" t="n">
        <v>191908</v>
      </c>
    </row>
    <row r="38" spans="1:3">
      <c r="A38" s="4" t="s">
        <v>165</v>
      </c>
      <c r="B38" s="4" t="s">
        <v>43</v>
      </c>
      <c r="C38" s="6" t="n">
        <v>260679</v>
      </c>
    </row>
    <row r="39" spans="1:3">
      <c r="A39" s="4" t="s">
        <v>166</v>
      </c>
      <c r="B39" s="4" t="s">
        <v>43</v>
      </c>
      <c r="C39" s="6" t="n">
        <v>213042</v>
      </c>
    </row>
    <row r="40" spans="1:3">
      <c r="A40" s="4" t="s">
        <v>167</v>
      </c>
      <c r="B40" s="4" t="s">
        <v>43</v>
      </c>
      <c r="C40" s="6" t="n">
        <v>147500</v>
      </c>
    </row>
    <row r="41" spans="1:3">
      <c r="A41" s="4" t="s">
        <v>168</v>
      </c>
      <c r="B41" s="6" t="n">
        <v>40768</v>
      </c>
      <c r="C41" s="6" t="n">
        <v>31890</v>
      </c>
    </row>
    <row r="42" spans="1:3">
      <c r="A42" s="4" t="s">
        <v>169</v>
      </c>
      <c r="B42" s="5" t="n">
        <v>57664</v>
      </c>
      <c r="C42"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v>
      </c>
      <c r="C2" s="2" t="s">
        <v>39</v>
      </c>
    </row>
    <row r="3" spans="1:3">
      <c r="A3" s="3" t="s">
        <v>171</v>
      </c>
    </row>
    <row r="4" spans="1:3">
      <c r="A4" s="4" t="s">
        <v>172</v>
      </c>
      <c r="B4" s="4" t="s">
        <v>43</v>
      </c>
      <c r="C4" s="6" t="n">
        <v>1738195</v>
      </c>
    </row>
    <row r="5" spans="1:3">
      <c r="A5" s="4" t="s">
        <v>173</v>
      </c>
      <c r="B5" s="6" t="n">
        <v>613451</v>
      </c>
      <c r="C5" s="4" t="s">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15:25Z</dcterms:created>
  <dcterms:modified xmlns:dcterms="http://purl.org/dc/terms/" xmlns:xsi="http://www.w3.org/2001/XMLSchema-instance" xsi:type="dcterms:W3CDTF">2019-04-01T16:15:25Z</dcterms:modified>
</cp:coreProperties>
</file>